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AND CONSOLIDATED STAT" sheetId="2" r:id="rId2"/>
    <s:sheet name="CONDENSED AND CONSOLIDATED BALA" sheetId="3" r:id="rId3"/>
    <s:sheet name="CONDENSED AND CONSOLIDATED BAL4" sheetId="4" r:id="rId4"/>
    <s:sheet name="CONDENSED AND CONSOLIDATED STA5" sheetId="5" r:id="rId5"/>
    <s:sheet name="CONDENSED AND CONSOLIDATED STA6" sheetId="6" r:id="rId6"/>
    <s:sheet name="CONDENSED AND CONSOLIDATED STA7" sheetId="7" r:id="rId7"/>
    <s:sheet name="Business Overview and Summary o" sheetId="8" r:id="rId8"/>
    <s:sheet name="Earnings Per Share (EPS)" sheetId="9" r:id="rId9"/>
    <s:sheet name="Scitor Acquisition" sheetId="10" r:id="rId10"/>
    <s:sheet name="Goodwill and Other Intangible A" sheetId="11" r:id="rId11"/>
    <s:sheet name="Stock-Based Compensation" sheetId="12" r:id="rId12"/>
    <s:sheet name="Income Taxes" sheetId="13" r:id="rId13"/>
    <s:sheet name="Debt Obligations" sheetId="14" r:id="rId14"/>
    <s:sheet name="Derivative Instruments Designat" sheetId="15" r:id="rId15"/>
    <s:sheet name="Changes in Accumulated Other Co" sheetId="16" r:id="rId16"/>
    <s:sheet name="Operating Leases" sheetId="17" r:id="rId17"/>
    <s:sheet name="Legal Proceedings and Other Com" sheetId="18" r:id="rId18"/>
    <s:sheet name="Business Overview and Summary19" sheetId="19" r:id="rId19"/>
    <s:sheet name="Earnings Per Share (EPS) (Table" sheetId="20" r:id="rId20"/>
    <s:sheet name="Scitor Acquisition (Tables)" sheetId="21" r:id="rId21"/>
    <s:sheet name="Goodwill and Other Intangible22" sheetId="22" r:id="rId22"/>
    <s:sheet name="Debt Obligations (Tables)" sheetId="23" r:id="rId23"/>
    <s:sheet name="Derivative Instruments Design24" sheetId="24" r:id="rId24"/>
    <s:sheet name="Changes in Accumulated Other 25" sheetId="25" r:id="rId25"/>
    <s:sheet name="Operating Leases (Tables)" sheetId="26" r:id="rId26"/>
    <s:sheet name="Business Overview and Summary27" sheetId="27" r:id="rId27"/>
    <s:sheet name="Earnings Per Share (EPS) (Detai" sheetId="28" r:id="rId28"/>
    <s:sheet name="Scitor Acquisition (Detail 1)" sheetId="29" r:id="rId29"/>
    <s:sheet name="Scitor Acquisition (Detail 2)" sheetId="30" r:id="rId30"/>
    <s:sheet name="Scitor Acquisition (Detail 3)" sheetId="31" r:id="rId31"/>
    <s:sheet name="Scitor Acquisition (Detail 4)" sheetId="32" r:id="rId32"/>
    <s:sheet name="Goodwill and Intangible Assets " sheetId="33" r:id="rId33"/>
    <s:sheet name="Goodwill and Intangible Asset34" sheetId="34" r:id="rId34"/>
    <s:sheet name="Goodwill and Intangible Asset35" sheetId="35" r:id="rId35"/>
    <s:sheet name="Stock-Based Compensation (Detai" sheetId="36" r:id="rId36"/>
    <s:sheet name="Income Taxes (Detail 1)" sheetId="37" r:id="rId37"/>
    <s:sheet name="Debt Obligations (Detail 1)" sheetId="38" r:id="rId38"/>
    <s:sheet name="Debt Obligations (Detail 2)" sheetId="39" r:id="rId39"/>
    <s:sheet name="Debt Obligations (Detail 3)" sheetId="40" r:id="rId40"/>
    <s:sheet name="Derivative Instruments Design41" sheetId="41" r:id="rId41"/>
    <s:sheet name="Derivative Instruments Design42" sheetId="42" r:id="rId42"/>
    <s:sheet name="Derivative Instruments Design43" sheetId="43" r:id="rId43"/>
    <s:sheet name="Changes in Accumulated Other 44" sheetId="44" r:id="rId44"/>
    <s:sheet name="Operating Leases (Detail 1)" sheetId="45" r:id="rId45"/>
    <s:sheet name="Operating Leases (Detail 2)" sheetId="46" r:id="rId46"/>
    <s:sheet name="Legal Proceedings and Other C47" sheetId="47" r:id="rId47"/>
  </s:sheets>
  <s:definedNames/>
  <s:calcPr calcId="124519" calcMode="auto" fullCalcOnLoad="1"/>
</s:workbook>
</file>

<file path=xl/sharedStrings.xml><?xml version="1.0" encoding="utf-8"?>
<sst xmlns="http://schemas.openxmlformats.org/spreadsheetml/2006/main" uniqueCount="471">
  <si>
    <t>Document and Entity Information - shares</t>
  </si>
  <si>
    <t>6 Months Ended</t>
  </si>
  <si>
    <t>Jul. 31, 2015</t>
  </si>
  <si>
    <t>Aug. 21, 2015</t>
  </si>
  <si>
    <t>Document And Entity Information [Abstract]</t>
  </si>
  <si>
    <t>Document Type</t>
  </si>
  <si>
    <t>10-Q</t>
  </si>
  <si>
    <t>Amendment Flag</t>
  </si>
  <si>
    <t>false</t>
  </si>
  <si>
    <t>Document Period End Date</t>
  </si>
  <si>
    <t>Jul. 31,
		2015</t>
  </si>
  <si>
    <t>Document Fiscal Year Focus</t>
  </si>
  <si>
    <t>Document Fiscal Period Focus</t>
  </si>
  <si>
    <t>Q2</t>
  </si>
  <si>
    <t>Trading Symbol</t>
  </si>
  <si>
    <t>SAIC</t>
  </si>
  <si>
    <t>Entity Registrant Name</t>
  </si>
  <si>
    <t>Science Applications International Corporation</t>
  </si>
  <si>
    <t>Entity Central Index Key</t>
  </si>
  <si>
    <t>Current Fiscal Year End Date</t>
  </si>
  <si>
    <t>--01-29</t>
  </si>
  <si>
    <t>Entity Filer Category</t>
  </si>
  <si>
    <t>Large Accelerated Filer</t>
  </si>
  <si>
    <t>Entity Common Stock, Shares Outstanding</t>
  </si>
  <si>
    <t>CONDENSED AND CONSOLIDATED STATEMENTS OF INCOME AND COMPREHENSIVE INCOME (UNAUDITED) - USD ($) $ in Millions</t>
  </si>
  <si>
    <t>3 Months Ended</t>
  </si>
  <si>
    <t>Aug. 01, 2014</t>
  </si>
  <si>
    <t>Revenues</t>
  </si>
  <si>
    <t>Cost of revenues</t>
  </si>
  <si>
    <t>Selling, general and administrative expenses</t>
  </si>
  <si>
    <t>Acquisition and integration costs (Note 3)</t>
  </si>
  <si>
    <t>Operating income</t>
  </si>
  <si>
    <t>Interest expense</t>
  </si>
  <si>
    <t>Income before income taxes</t>
  </si>
  <si>
    <t>Provision for income taxes (Note 6)</t>
  </si>
  <si>
    <t>Net income</t>
  </si>
  <si>
    <t>Other comprehensive (loss) income, net of tax (Note 9)</t>
  </si>
  <si>
    <t>Comprehensive income</t>
  </si>
  <si>
    <t>Earnings per share (Note 2):</t>
  </si>
  <si>
    <t>Basic</t>
  </si>
  <si>
    <t>Diluted</t>
  </si>
  <si>
    <t>Cash dividends paid per share</t>
  </si>
  <si>
    <t>Cash dividends declared per share</t>
  </si>
  <si>
    <t>Excluding former Parent</t>
  </si>
  <si>
    <t>Former Parent</t>
  </si>
  <si>
    <t>CONDENSED AND CONSOLIDATED BALANCE SHEETS (UNAUDITED) - USD ($) $ in Millions</t>
  </si>
  <si>
    <t>Jan. 30, 2015</t>
  </si>
  <si>
    <t>Current assets:</t>
  </si>
  <si>
    <t>Cash and cash equivalents</t>
  </si>
  <si>
    <t>Receivables, net</t>
  </si>
  <si>
    <t>Inventory, prepaid expenses and other current assets</t>
  </si>
  <si>
    <t>Total current assets</t>
  </si>
  <si>
    <t>Goodwill</t>
  </si>
  <si>
    <t>Intangible assets, net (Note 4)</t>
  </si>
  <si>
    <t>Property, plant, and equipment (net of accumulated depreciation of $104 million and $106 million at July 31, 2015 and January 30, 2015, respectively)</t>
  </si>
  <si>
    <t>Other assets</t>
  </si>
  <si>
    <t>Total assets</t>
  </si>
  <si>
    <t>Current liabilities:</t>
  </si>
  <si>
    <t>Accounts payable and accrued liabilities</t>
  </si>
  <si>
    <t>Accrued payroll and employee benefits</t>
  </si>
  <si>
    <t>Long-term debt, current portion (Note 7)</t>
  </si>
  <si>
    <t>Other current liabilities</t>
  </si>
  <si>
    <t>Total current liabilities</t>
  </si>
  <si>
    <t>Long-term debt, net of current portion (Note 7)</t>
  </si>
  <si>
    <t>Other long-term liabilities</t>
  </si>
  <si>
    <t>Commitments and contingencies (Note 11)</t>
  </si>
  <si>
    <t>Equity:</t>
  </si>
  <si>
    <t>Common stock, $.0001 par value, 1 billion shares authorized, 46 million shares issued and outstanding as of July 31, 2015 and January 30, 2015</t>
  </si>
  <si>
    <t>Additional paid-in capital</t>
  </si>
  <si>
    <t>Retained earnings</t>
  </si>
  <si>
    <t>Accumulated other comprehensive loss (Note 9)</t>
  </si>
  <si>
    <t>Total equity</t>
  </si>
  <si>
    <t>Total liabilities and equity</t>
  </si>
  <si>
    <t>CONDENSED AND CONSOLIDATED BALANCE SHEETS (UNAUDITED) (Parenthetical) - USD ($) $ in Millions</t>
  </si>
  <si>
    <t>Statement Of Financial Position [Abstract]</t>
  </si>
  <si>
    <t>Property, plant and equipment, accumulated depreciation</t>
  </si>
  <si>
    <t>Common stock, par value</t>
  </si>
  <si>
    <t>Common stock, shares authorized</t>
  </si>
  <si>
    <t>Common stock, shares issued</t>
  </si>
  <si>
    <t>Common stock, shares outstanding</t>
  </si>
  <si>
    <t>CONDENSED AND CONSOLIDATED STATEMENT OF EQUITY (UNAUDITED) - 6 months ended Jul. 31, 2015 - USD ($) shares in Millions, $ in Millions</t>
  </si>
  <si>
    <t>Total</t>
  </si>
  <si>
    <t>Shares of Common stock</t>
  </si>
  <si>
    <t>Accumulated other comprehensive loss</t>
  </si>
  <si>
    <t>Balance, value at Jan. 30, 2015</t>
  </si>
  <si>
    <t>Balance, shares at Jan. 30, 2015</t>
  </si>
  <si>
    <t>Issuances of stock</t>
  </si>
  <si>
    <t>Other comprehensive income, net of tax (Note 9)</t>
  </si>
  <si>
    <t>Cash dividends of $0.59 per share</t>
  </si>
  <si>
    <t>Stock-based compensation</t>
  </si>
  <si>
    <t>Income tax benefits from stock-based compensation</t>
  </si>
  <si>
    <t>Repurchases of stock</t>
  </si>
  <si>
    <t>Balance, value at Jul. 31, 2015</t>
  </si>
  <si>
    <t>Balance, shares at Jul. 31, 2015</t>
  </si>
  <si>
    <t>CONDENSED AND CONSOLIDATED STATEMENT OF EQUITY (UNAUDITED) (Parenthetical) - $ / shares</t>
  </si>
  <si>
    <t>Statement Of Stockholders Equity [Abstract]</t>
  </si>
  <si>
    <t>CONDENSED AND CONSOLIDATED STATEMENTS OF CASH FLOWS (UNAUDITED) - USD ($) $ in Millions</t>
  </si>
  <si>
    <t>Cash flows from operating activities:</t>
  </si>
  <si>
    <t>Adjustments to reconcile net income to net cash provided by operating activities:</t>
  </si>
  <si>
    <t>Depreciation and amortization</t>
  </si>
  <si>
    <t>Deferred income taxes</t>
  </si>
  <si>
    <t>Stock-based compensation expense</t>
  </si>
  <si>
    <t>Excess tax benefits from stock-based compensation</t>
  </si>
  <si>
    <t>Increase (decrease) resulting from changes in operating assets and liabilities net of the effect of the acquisition:</t>
  </si>
  <si>
    <t>Receivables</t>
  </si>
  <si>
    <t>Total cash flows provided by operating activities</t>
  </si>
  <si>
    <t>Cash flows from investing activities:</t>
  </si>
  <si>
    <t>Cash paid for acquisition, net of cash acquired</t>
  </si>
  <si>
    <t>Change in restricted cash</t>
  </si>
  <si>
    <t>Expenditures for property, plant and equipment</t>
  </si>
  <si>
    <t>Total cash flows used in investing activities</t>
  </si>
  <si>
    <t>Cash flows from financing activities:</t>
  </si>
  <si>
    <t>Proceeds from borrowings</t>
  </si>
  <si>
    <t>Dividend payments to stockholders</t>
  </si>
  <si>
    <t>Principal payments on borrowings</t>
  </si>
  <si>
    <t>Stock repurchased and retired or withheld for taxes on equity awards</t>
  </si>
  <si>
    <t>Disbursements for obligations assumed from Scitor acquisition</t>
  </si>
  <si>
    <t>Deferred financing costs</t>
  </si>
  <si>
    <t>Total cash flows provided by (used in) financing activities</t>
  </si>
  <si>
    <t>Total decrease in cash and cash equivalents</t>
  </si>
  <si>
    <t>Cash and cash equivalents at beginning of period</t>
  </si>
  <si>
    <t>Cash and cash equivalents at end of period</t>
  </si>
  <si>
    <t>Business Overview and Summary of Significant Accounting Policies</t>
  </si>
  <si>
    <t>Accounting Policies [Abstract]</t>
  </si>
  <si>
    <t>Note 1—Business Overview and Summary of Significant Accounting Policies: Overview Description of Business. Science Applications International Corporation (collectively, with its consolidated subsidiaries, the “Company”) is a leading provider of technical, engineering and enterprise information technology (IT) services primarily to the U.S. government. The Company provides systems engineering and integration services for large, complex projects and offers a broad range of services with a targeted emphasis on higher-end, differentiated technology services. Each of the Company’s operating segments is focused on providing the Company’s comprehensive technical and enterprise IT service offerings to its respective customer base. The Company’s operating segments have been aggregated into one reporting segment for financial reporting purposes. Acquisition of Scitor Holdings, Inc. On May 4, 2015, the Company acquired 100% of privately held Scitor Holdings, Inc. (Scitor), a leading provider of technical services primarily to the intelligence community. As discussed in Note 3, the Company funded the transaction from increased borrowings and cash on hand. Separation from Former Parent. The Company commenced its operations on September 27, 2013 (the Distribution Date) following completion of a tax-free spin-off transaction from its former parent company, Leidos Holdings, Inc. (formerly SAIC, Inc., collectively with its consolidated subsidiaries, “former Parent”). In the spin-off transaction, former Parent’s technical, engineering and enterprise IT services business was separated (the “separation”) into an independent, publicly traded company named Science Applications International Corporation (formerly SAIC Gemini, Inc.). Principles of Consolidation and Basis of Presentation The accompanying financial information has been prepared by the Company pursuant to the rules and regulations of the Securities and Exchange Commission for interim reporting purposes. References to “financial statements” refer to the condensed and consolidated financial statements of the Company, which include the statements of income and comprehensive income, balance sheets, statement of equity and statements of cash flows. These financial statements were prepared in accordance with U.S. generally accepted accounting principles (GAAP). All intercompany transactions and account balances within the Company have been eliminated. The financial statements are unaudited, but in the opinion of management include all adjustments, which consist of normal recurring adjustments, necessary for a fair presentation thereof. The results reported in these financial statements are not necessarily indicative of results that may be expected for the entire year and should be read in conjunction with the information contained in the Company’s Annual Report on Form 10-K for the year ended January 30, 2015. Revenues and Cost of Revenues Performed by Former Parent As a part of former Parent, the Company entered into contracts jointly with former Parent and continues to be a party to contracts jointly performed by former Parent and the Company following the separation. These transactions are recorded at revenue equal to cost to reflect that no additional profit is charged to the customer for work performed by former Parent and are presented separately in the condensed and consolidated statements of income and comprehensive income. Use of Estimates The preparation of the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ed to allowances for doubtful accounts; depreciation and amortization; leases; inventories; income taxes; estimated profitability of long-term contracts; bonus and other incentive compensation; stock-based compensation expense; fair value of financial instruments; accrued liabilities; contingencies and litigation; and the fair value of assets and liabilities recorded in connection with business combinations (goodwill and other intangible assets, asset valuation allowances and impairments, among others). Estimates have been prepared by management on the basis of the most current and best available information at the time of estimation and actual results could differ from those estimates. Changes in estimates of revenues, cost of revenues or profits related to contracts accounted for using the cost-to-cost percentage-of-completion method of accounting are recognized in operating income in the period in which such changes are made for the inception-to-date effect of the changes. If it is determined that a loss will result from the performance of a contract, the entire amount of the estimable future loss is charged against income in the period the loss is identified. Changes in these estimates can routinely occur over the contract performance period for a variety of reasons, including changes in contract scope, changes in contract cost estimates due to unanticipated cost growth or reassessments of risks impacting costs, changes in estimated incentive or award fees, and performance being better or worse than previously estimated. Aggregate changes in contract estimates increased operating income by $7 million ($0.08 per diluted share) and $8 million ($0.10 per diluted share) for the three and six months ended July 31, 2015, respectively, and increased operating income by $2 million ($0.03 per diluted share) and $5 million ($0.06 per diluted share) for the three and six months ended August 1, 2014, respectively. Reporting Periods The Company utilizes a 52/53 week fiscal year ending on the Friday closest to January 31, with fiscal quarters typically consisting of 13 weeks. Fiscal 2015 began on February 1, 2014 and ended on January 30, 2015, while fiscal 2016 began on January 31, 2015 and ends on January 29, 2016. The second quarter of fiscal 2015 ended on August 1, 2014, while the second quarter of fiscal 2016 ended on July 31, 2015. Cash and Cash Equivalents Cash equivalents are comprised of cash in banks and highly liquid instruments, primarily consisting of investments in institutional money market funds which invest primarily in short-term debt securities. The Company does not invest in high yield or high risk securities. The cash in bank accounts at times may exceed federally insured limits. Restricted Cash Restricted cash consists of cash on deposit in rabbi trusts that are contractually restricted from use in operations, but are subject to future claims of creditors. At July 31, 2015, $11 million of restricted cash was held in rabbi trust accounts restricted to fund future payment obligations through April 2017 assumed in connection with the acquisition of Scitor, of which $5 million is presented in other assets and $6 million in inventory, prepaid expenses and other current assets in the condensed and consolidated balance sheets. In addition, $6 million of restricted cash is held in rabbi trusts to fund obligations in connection with deferred compensation plans, and is included in other assets on the condensed and consolidated balance sheets. Operating Cycle The Company’s operating cycle for long-term contracts may be greater than one year and is measured by the average time intervening between the inception and the completion of those contracts. Contract-related assets and liabilities are classified as current assets and current liabilities. Derivative Instruments Designated as Cash Flow Hedges Derivative instruments are recorded on the condensed and consolidated balance sheets at fair value. Unrealized gains and losses on derivatives designated as cash flow hedges are reported in other comprehensive (loss) income and reclassified to earnings in a manner that matches the timing of the earnings impact of the hedged transactions. The ineffective portion of all hedges, if any, is recognized immediately in earnings. The Company’s fixed interest rate swaps are considered over-the-counter derivatives, and fair value is calculated using a standard pricing model for interest rate swaps with contractual terms for maturities, amortization and interest rates. Level 2, or market observable inputs such as yield and credit curves, are used within the standard pricing models in order to determine fair value. The fair value is an estimate of the amount that the Company would pay or receive as of a measurement date if the agreements were transferred to a third party or canceled. See Note 8 for further discussion on the Company’s derivative instruments designated as cash flow hedges. Accounting Standards Updates In May 2014, the Financial Accounting Standards Board (FASB) issued Accounting Standards Update (ASU) No. 2014-09, Revenue from Contracts with Customers Revenue Recognition Revenue Recognition – Construction-Type and Production-Type Contracts Revenue from Contracts with Customers (Topic 606): Deferral of the Effective Date In April 2015, the FASB issued ASU No. 2015-03, Interest – Imputation of Interest (Subtopic 835-30) – Simplifying the Presentation of Debt Issuance Costs. Other Accounting Standards Updates effective after July 31, 2015 are not expected to have a material effect on the Company’s financial statements.</t>
  </si>
  <si>
    <t>Earnings Per Share (EPS)</t>
  </si>
  <si>
    <t>Earnings Per Share [Abstract]</t>
  </si>
  <si>
    <t>Note 2—Earnings Per Share (EPS): Basic EPS is computed by dividing net income by the basic weighted-average number of shares outstanding. Diluted EPS is computed similarly to basic EPS, except the weighted-average number of shares outstanding is increased to include the dilutive effect of outstanding stock options and other stock-based awards. A reconciliation of the weighted-average number of shares outstanding used to compute basic and diluted EPS was:
Three Months Ended
Six Months Ended
July 31, 2015
August 1, 2014
July 31, 2015
August 1, 2014
(in millions)
Basic weighted-average number of shares outstanding
46.0
47.5
45.9
47.8
Dilutive common share equivalents - stock options and other stock-based awards
1.6
1.4
1.7
1.4
Diluted weighted-average number of shares outstanding
47.6
48.9
47.6
49.2
The following stock-based awards were excluded from the weighted-average number of shares outstanding used to compute diluted EPS:
Three Months Ended
Six Months Ended
July 31, 2015
August 1, 2014
July 31, 2015
August 1, 2014
(in millions)
Antidilutive stock options excluded
0.3
0.6
0.3
0.7</t>
  </si>
  <si>
    <t>Scitor Acquisition</t>
  </si>
  <si>
    <t>Business Combinations [Abstract]</t>
  </si>
  <si>
    <t xml:space="preserve">Note 3—Scitor Acquisition: On May 4, 2015 the Company completed the acquisition of Scitor, a leading global provider of technical services to the U.S. intelligence community and other U.S. government customers. The acquisition was funded from cash on hand and, as discussed in Note 7, proceeds from additional debt incurred during the quarter. This strategic acquisition enables the Company to gain access to new customers primarily in the intelligence community, and leverage capabilities of the combined company to better serve the Company’s customers. The acquisition increases the Company’s employees by approximately 1,500, many of whom hold security clearances necessary to perform work on classified contracts. Purchase consideration paid to acquire Scitor was $764 million (net of cash acquired), including $43 million which was deposited to escrow accounts pending final determination of the working capital adjustment and to secure the sellers’ indemnification obligations. Any remaining amount in escrow at the end of the indemnification period will be distributed to the sellers. The working capital adjustment was finalized in August 2015 and $3 million of the amount deposited to escrow was released to the sellers. The purchase price has been allocated among assets acquired and liabilities assumed at fair value based on information currently available, with the excess purchase price recorded as goodwill. The Company’s allocation of the purchase price is subject to change on receipt of additional information, including, but not limited to, the finalization of intangible asset valuations and the Company’s review of Scitor’s government accounting practices that could potentially result in the recognition of additional liabilities on Scitor’s opening balance sheet and an adjustment to goodwill. The Company expects to have sufficient information available to resolve these items by the first quarter of fiscal 2017. The Company has recorded purchase accounting entries on a preliminary basis as follows:
(in millions)
Cash and cash equivalents
$
39
Accounts receivable
86
Deferred income taxes, current
6
Prepaid and other current assets
7
Deferred income taxes, non-current
4
Equipment and leasehold improvements
21
Intangible assets
255
Goodwill
481
Other noncurrent assets
1
Total assets acquired
900
Accounts payable and accrued liabilities
44
Accrued payroll and employee benefits
35
Other noncurrent liabilities
18
Total liabilities assumed
97
Net assets acquired
$
803
Amount of tax deductible goodwill
$
136
As discussed in Note 6, the Company, inherited Scitor’s historical tax basis in deductible goodwill, certain other intangible assets, and net operating loss carryforwards. The intangible assets included above consist of the following:
Amount
Weighted-Average Amortization Period
(in millions)
(in years)
Backlog
$
14
1
Trade name
9
2
Customer relationships
232
12
Total intangible assets
$
255
11 The backlog intangible asset is comprised solely of funded backlog as of the acquisition date. The customer relationships intangible asset consists of unfunded backlog as of the acquisition date and estimated future renewals. The backlog and customer relationships intangible assets were valued using the excess earnings method (income approach) in which the value is derived from an estimation of the after-tax cash flows specifically attributable to backlog and customer relationships. The analysis included assumptions for projections of revenues and expenses, contributory asset charges, discount rates, and a tax amortization benefit. The trade name intangible asset was valued using the relief from royalty method (income approach) in which the value is derived by estimation of the after-tax royalty savings attributable to owning the assets. Assumptions in this analysis included projections of revenues, royalty rates representing costs avoided due to ownership of the assets, discount rates, and a tax amortization benefit. The Company incurred $33 million in acquisition-related costs, including $17 million of deferred financing fees that will be amortized to interest expense using the interest method. Acquisition-related expenses were $8 million and $10 million for the three and six months ended July 31, 2015, and are included in acquisition and integration costs on the condensed and consolidated statements of income and comprehensive income. $1 million of acquisition-related expenses were incurred in the fourth quarter of fiscal 2015. For the three and six months ended July 31, 2015, the Company also incurred $4 million and $5 million, respectively, of costs in connection with the integration of Scitor, primarily for strategic consulting services, vacant space reserves, severance costs, and other integration-related costs. The amount of Scitor’s revenue included in the condensed and consolidated statements of income and comprehensive income for the three and six months ended July 31, 2015 was $147 million and the amount of net income included in the condensed and consolidated statements of income and comprehensive income for the three and six months ended July 31, 2015 was $2 million. The following unaudited pro forma financial information presents the combined results of operations for Scitor and the Company for the three and six months ended July 31, 2015 and August 1, 2014, respectively:
Three Months Ended
Six Months Ended
July 31, 2015
August 1, 2014
July 31, 2015
August 1, 2014
(in millions, except per share amounts)
Total revenues
$
1,099
$
1,108
$
2,256
$
2,237
Net income
$
32
$
23
$
68
$
52
Earnings per share:
Basic
$
0.70
$
0.48
$
1.48
$
1.09
Diluted
$
0.67
$
0.47
$
1.43
$
1.06
The unaudited pro forma combined financial information presented above has been prepared from historical financial statements that have been adjusted to give effect to the acquisition of Scitor as though it had occurred on February 1, 2014. They include adjustments for intangible asset amortization; interest expense and debt issuance costs on long-term debt; acquisition, integration, and other transaction costs; and the elimination of intercompany revenue and costs. </t>
  </si>
  <si>
    <t>Goodwill and Other Intangible Assets</t>
  </si>
  <si>
    <t>Goodwill And Intangible Assets Disclosure [Abstract]</t>
  </si>
  <si>
    <t>Goodwill and Intangible Assets</t>
  </si>
  <si>
    <t>Note 4—Goodwill and Intangible Assets: Goodwill Goodwill had a carrying value of $860 million and $379 million as of July 31, 2015 and January 30, 2015, respectively. Goodwill increased by $481 million during the three months ended July 31, 2015 due to the acquisition of Scitor. There were no impairments of goodwill during the periods presented. Intangible Assets Intangible assets, all of which were finite-lived, consisted of the following:
July 31, 2015
January 30, 2015
Gross carrying value
Accumulated amortization
Net carrying value
Gross carrying value
Accumulated amortization
Net carrying value
(in millions)
Intangible assets:
Customer relationships
$
242
$
(13
)
$
229
$
10
$
(8
)
$
2
Trade name
9
(1
)
8
-
-
-
Backlog
14
(5
)
9
-
-
-
Software technology
25
(25
)
-
25
(25
)
-
Total intangible assets
$
290
$
(44
)
$
246
$
35
$
(33
)
$
2
Amortization expense related to intangible assets was $11 million and $11 million for the three and six months ended July 31, 2015, respectively, and zero and $1 million for the three and six months ended August 1, 2014, respectively. There were no intangible asset impairment losses during the periods presented. The estimated annual amortization expense related to intangible assets as of July 31, 2015 was as follows:
Fiscal Year Ending
Total
(in millions)
Remainder of 2016
$
22
2017
26
2018
20
2019
20
2020
20
2021 and thereafter
138
Total
$
246
Actual amortization expense in future periods could differ from these estimates as a result of future acquisitions, divestitures, impairments and other factors.</t>
  </si>
  <si>
    <t>Stock-Based Compensation</t>
  </si>
  <si>
    <t>Disclosure Of Compensation Related Costs Sharebased Payments [Abstract]</t>
  </si>
  <si>
    <t>Note 5—Stock-Based Compensation: Stock Options During the six months ended July 31, 2015, the Company granted certain employees 0.3 million stock options with a weighted-average exercise price and weighted-average grant date fair value of $52.18 and $11.76, respectively. These options will expire on the seventh anniversary of the grant date and will vest ratably on each anniversary of the grant date over a three-year period. Restricted Stock Units (RSUs) During the six months ended July 31, 2015, the Company granted certain employees 0.5 million RSUs with a weighted-average grant date fair value of $51.98, which will vest ratably on each anniversary of the grant date over a four-year period. Performance Shares During the six months ended July 31, 2015, the Company granted to certain employees 0.1 million performance share awards with a grant date fair value of $52.11 per award. These awards will cliff vest on the third anniversary of the grant date, subject to meeting the minimum service requirements and the achievement of certain annual and cumulative financial metrics of the Company’s performance, with the number of shares ultimately issued, if any, ranging up to 150% of the performance share awards granted.</t>
  </si>
  <si>
    <t>Income Taxes</t>
  </si>
  <si>
    <t>Income Tax Disclosure [Abstract]</t>
  </si>
  <si>
    <t>Note 6—Income Taxes: As of July 31, 2015, the Company has evaluated its tax positions and determined that it does not have a liability for any uncertain tax positions. The tax authorities, however, may determine that the Company owes additional taxes upon review of the Company’s tax filings. Provision for income taxes as a percentage of income before income taxes was 43.4% and 40.3% for the three and six months ended July 31, 2015, respectively, and 37.3% and 37.6% for the three and six months ended August 1, 2014, respectively. Tax rates for the three and six months ended July 31, 2015 were higher than for the three and six months ended August 1, 2014 primarily due to non-deductible transaction costs to acquire Scitor and lower permanent tax benefits for fiscal 2016. Tax rates for the period ended July 31, 2015 were higher than the combined federal and state statutory rates due to non-deductible transaction costs to acquire Scitor and lower permanent book versus tax differences, such as the manufacturer’s deduction. The Company had $14 million in prepaid taxes as of July 31, 2015 that are included in inventory, prepaid expenses and other current assets on the condensed and consolidated balance sheet. There were no prepaid taxes as of January 30, 2015. On May 4, 2015, the Company acquired all of Scitor’s stock in a transaction taxable to the selling shareholders. The Company inherited Scitor’s historical basis in deductible goodwill, certain other intangible assets, and operating loss carryforwards. The tax deductible goodwill is $136 million and the tax deductible identified intangible assets are $163 million. The Company inherited a federal and state net operating loss of $89 million subject to Internal Revenue Service Section 382 limitations. The Company expects to utilize these losses over the next 7-8 years.</t>
  </si>
  <si>
    <t>Debt Obligations</t>
  </si>
  <si>
    <t>Debt Disclosure [Abstract]</t>
  </si>
  <si>
    <t xml:space="preserve">Note 7—Debt Obligations: The Company’s long-term debt as of the periods presented was as follows:
July 31, 2015
January 30, 2015
Stated interest rate
Effective interest rate
Principal
Unamortized Debt Issuance Costs
Net
Principal
Unamortized Debt Issuance Costs
Net
(in millions)
Term loan A facility due September 2018
2.94
%
3.11
%
$
574
$
(3
)
$
571
$
489
$
(3
)
$
486
Term loan B facility due May 2022
3.75
%
4.26
%
569
(16
)
553
-
-
-
Total long-term debt
$
1,143
$
(19
)
$
1,124
$
489
$
(3
)
$
486
Less current portion
75
(4
)
71
32
(1
)
31
Total long-term debt, net of current portion
$
1,068
$
(15
)
$
1,053
$
457
$
(2
)
$
455
As of July 31, 2015, the Company has a $1.3 billion credit facility (the Credit Facility) between the Company, as borrower, and Citibank, N.A. (Citibank), as administrative agent, which consists of a $200 million secured revolving credit facility (the Revolving Credit Facility), a $574 million secured term facility (Term Loan A Facility), and a $569 million secured term facility (Term Loan B Facility) (together, the Term Loan Facilities). The Revolving Credit Facility capacity is available to the Company through September 2018, but no draws have been made. Borrowings under the Revolving Credit Facility must be repaid in full by September 2018. The Term Loan A Facility was funded in September 2013 in an initial aggregate principal amount of $500 million (Initial Term Loan A Facility). In order to fund the Scitor acquisition and related transaction costs, on May 4, 2015, through an amendment to the Credit Facility (Second Amended Credit Agreement), the Term Loan A Facility principal amount was increased by $100 million (Incremental Term Loan A); the Term Loan B Facility was funded with an initial aggregate principal amount of $570 million; and the prior existing Term Loan A and Revolving Credit Facility were converted from unsecured to secured facilities. Any obligations under the Credit Facility are secured by liens on substantially all of the assets of the Company and its subsidiaries. Borrowings under the Credit Facilities bear a variable rate of interest based on Eurocurrency Rate or Base Rate, plus applicable margin. The applicable margin with respect to Term Loan A Facility and borrowings under the Revolving Credit Facility range from 1.50% to 2.75% for Eurocurrency Rate loans, and 0.50% to 1.75% for base rate loans. Interest rate margins for the Term Loan B Facility are 3.00%, subject to a 0.75% floor for Eurocurrency Rate loans or 2.00% for Base Rate loans. The Company also pays a commitment fee with respect to undrawn amounts under the Revolving Credit Facility ranging from 0.25% to 0.50%. Except for the Term Loan B Facility, the applicable margin and commitment fees will vary based on the Company’s leverage ratio. Interest payments under the terms of the Second Amended Credit Agreement are due based on the type of loan selected. Initially funded as Base Rate loans, on May 7, 2015 the Company converted the Incremental Term Loan A and the Term Loan B Facility to the Eurocurrency Rate indexed to 1-month LIBOR and 3-month LIBOR, respectively. The interest period for Incremental Term Loan A is aligned with the Initial Term Loan A Facility, such that interest is due on the last business day of every month. Interest on the Term Loan B Facility is paid quarterly on the 7 th The Term Loan A Facility principal will be repaid quarterly on the last business day The Credit Facility requires the maintenance of a Senior Secured Leverage Ratio (as defined in the Second Amended Credit Agreement) of not greater than 4.00 to 1.00 until July 31, 2016, and not greater than 3.75 to 1.00 thereafter, and requires the Company to make an annual prepayment as a portion of its Excess Cash Flow (as defined in the Second Amended Credit Agreement). As of July 31, 2015, the current portion of long-term debt includes estimated mandatory prepayments for Excess Cash Flow of $26 million due in the first quarter of fiscal 2017. The Credit Facility contains certain restrictive covenants applicable to the Company and its subsidiaries, which include limitations on the ability to merge or consolidate with other entities, property sale and lease-back transactions and dividend and stock repurchases under certain leverage ratios. The Credit Facility also contains certain customary events of default, including, among others, defaults based on certain bankruptcy and insolvency events, nonpayment, cross-defaults to other debt, breach of specified covenants, ERISA events, material monetary judgments, change of control events and the material inaccuracy of the Company’s representations and warranties. If an event of default occurs and is continuing under the Credit Facility, the administrative agent shall at the request of the required lenders or may with the consent of the required lenders terminate the commitments thereunder, declare amounts outstanding (including principal and accrued interest and fees) payable immediately, and enforce any and all rights and interests. As of July 31, 2015 the Company was in compliance with the covenants under its Credit Facility. Maturities of long-term debt as of July 31, 2015 are:
Fiscal Year Ending
Total (1)
(in millions)
Remainder of fiscal 2016
$
24
2017
61
2018
66
2019
443
2020
6
2021 and thereafter
543
Total principal payments
$
1,143
(1)
Amounts exclude the effect from estimated mandatory prepayments for Excess Cash Flow. As of July 31, 2015 and January 30, 2015, the carrying value of the Company’s outstanding debt obligations approximated its fair value. The fair value of long-term debt is calculated using Level 2 inputs, based on interest rates available for debt with terms and maturities similar to the Company’s Term Loan Facilities. </t>
  </si>
  <si>
    <t>Derivative Instruments Designated as Cash Flow Hedges</t>
  </si>
  <si>
    <t>Derivative Instruments And Hedging Activities Disclosure [Abstract]</t>
  </si>
  <si>
    <t>Note 8—Derivative Instruments Designated as Cash Flow Hedges: The Company’s derivative instruments designated as cash flow hedges consist of:
Liability Fair Value (1) at
Notional Amount at July 31, 2015
Pay Fixed Rate
Receive Variable Rate
Settlement and Termination
July 31, 2015
January 30, 2015
(in millions)
(in millions)
Term Loan A Interest Rate Swaps
$
475
1.41
%
1-month LIBOR
Monthly through September 26, 2018
$
5
$
8
Term Loan B Interest Rate Swaps
350
1.88
%
3-month LIBOR (2)
Quarterly through May 7, 2020
2
-
Total
$
825
$
7
$
8
(1) The fair value of the fixed interest rate swaps liability is included in accounts payable and accrued liabilities on the condensed and consolidated balance sheets. (2) Subject to a 0.75% floor. The Company is party to fixed interest rate swap instruments that are designated and accounted for as cash flow hedges to manage risks associated with interest rate fluctuations on a portion of the Company’s floating rate debt. In September 2013, the Company entered into fixed interest rate swaps that aggregate to the same notional amount and tenor as the Initial Term Loan A Facility to hedge the variability in interest payment cash flows. The Company did not hedge the Incremental Term Loan A draw of $100 million. Effective on May 7, 2015, the Company entered into fixed interest rate swaps to hedge the variability in interest payments on the first $350 million of Term Loan B Facility over the next five years and will account for this as a cash flow hedge. The counterparties to all swap agreements are financial institutions. See Note 9 for the effective portion of the unrealized change in fair values on cash flow hedges recognized in other comprehensive income (loss) and the amounts reclassified from accumulated other comprehensive loss into earnings for the current and comparative periods presented. There was no ineffectiveness during any of the periods presented. The Company estimates that it will reclassify $8 million of unrealized losses from accumulated other comprehensive loss into earnings in the twelve months following July 31, 2015.</t>
  </si>
  <si>
    <t>Changes in Accumulated Other Comprehensive Loss by Component</t>
  </si>
  <si>
    <t>Equity [Abstract]</t>
  </si>
  <si>
    <t>Note 9—Changes in Accumulated Other Comprehensive Loss by Component: The following table presents the changes in accumulated other comprehensive loss attributable to the Company’s fixed interest rate swap cash flow hedges that are discussed in Note 8.
Unrealized Losses on Fixed Interest Rate Swap Cash Flow Hedges
Pre-Tax Amount (a)
Income Tax (b)
Net Amount
(in millions)
Three months ended July 31, 2015:
Balance at May 1, 2015
$
5
$
(2
)
$
3
Other comprehensive loss before reclassifications
3
(1
)
2
Amounts reclassified from accumulated other comprehensive loss
(2
)
1
(1
)
Net current-period other comprehensive loss
1
-
1
Balance at July 31, 2015
$
6
$
(2
)
$
4
Three months ended August 1, 2014:
Balance at May 2, 2014
$
1
$
-
$
1
Other comprehensive loss before reclassifications
2
(1
)
1
Amounts reclassified from accumulated other comprehensive loss
(1
)
-
(1
)
Net current-period other comprehensive loss
1
(1
)
-
Balance at August 1, 2014
$
2
$
(1
)
$
1
Six months ended July 31, 2015:
Balance at January 30, 2015
$
8
$
(3
)
$
5
Other comprehensive loss before reclassifications
2
(1
)
1
Amounts reclassified from accumulated other comprehensive loss
(4
)
2
(2
)
Net current-period other comprehensive income
(2
)
1
(1
)
Balance at July 31, 2015
$
6
$
(2
)
$
4
Six months ended August 1, 2014:
Balance at January 31, 2014
$
3
$
(1
)
$
2
Other comprehensive loss before reclassifications
2
(1
)
1
Amounts reclassified from accumulated other comprehensive loss
(3
)
1
(2
)
Net current-period other comprehensive income
(1
)
-
(1
)
Balance at August 1, 2014
$
2
$
(1
)
$
1
(a)
The amount reclassified from accumulated other comprehensive loss was included in interest expense.
(b)
The amount reclassified from accumulated other comprehensive loss was included in the provision for income taxes.</t>
  </si>
  <si>
    <t>Operating Leases</t>
  </si>
  <si>
    <t>Leases [Abstract]</t>
  </si>
  <si>
    <t>Note 10—Operating Leases: The Company occupies most of its facilities under operating leases. Most of the leases require the Company to pay maintenance and operating expenses such as taxes, insurance, and utilities, and also contain renewal options to extend the lease and provisions for periodic rate escalations to reflect inflationary increases. Certain equipment is leased under short-term or cancelable operating leases. Rental expense for facilities and equipment was $17 million and $28 million for the three and six months ended July 31, 2015, respectively, and $11 million and $20 million for the three and six months ended August 1, 2014, respectively. Future minimum operating lease commitments at July 31, 2015 are:
Fiscal Year Ending
(in millions)
Remainder of 2016
$
23
2017
43
2018
37
2019
32
2020
26
2021 and thereafter
38
Total
$
199</t>
  </si>
  <si>
    <t>Legal Proceedings and Other Commitments and Contingencies</t>
  </si>
  <si>
    <t>Commitments And Contingencies Disclosure [Abstract]</t>
  </si>
  <si>
    <t>Note 11—Legal Proceedings and Other Commitments and Contingencies: Legal Proceedings The Company is involved in various claims and lawsuits arising in the normal conduct of its business, none of which the Company’s management believes, based on current information, is expected to have a material adverse effect on the Company’s financial position, results of operations or cash flows. Agreements with Former Parent Former Parent and the Company executed various agreements to provide mechanisms for an orderly transition and to govern certain ongoing relationships between the companies following the separation. The agreements include a Distribution Agreement, Employee Matters Agreement, Tax Matters Agreement, Master Transition Services Agreement, and Master Transitional Contracting Agreement (MTCA). These agreements generally provide that each party is responsible for its respective assets, liabilities and obligations, including employee benefits, insurance and tax-related assets and liabilities. Contingent losses that were unknown at the time of separation and arise from the operation of the Company’s historical business or the former Parent’s corporate losses will be shared between the parties to the extent that losses in any such category exceed $50 million in the aggregate. If they arise and exceed the $50 million threshold, the Company will be responsible for 30% of the former Parent’s incremental contingent losses on corporate claims (and former Parent will be responsible for 70% of the Company’s incremental losses on claims relating to operations that exceed $50 million). In accordance with the MTCA, former Parent agreed to seek the U.S. government’s approval to novate all of the contracts under which the Company is obligated to fulfill the remaining terms. In July 2014, the government signed an agreement authorizing the novation of these contracts from former Parent to the Company and, as of July 31, 2015, the novation process is substantially complete. The MTCA also governs the relationship between former Parent and the Company with regard to the treatment of contracts, proposals, and teaming arrangements where both companies are or will be jointly performing work after separation. Each of former Parent and the Company indemnify the other party for work performed by it under the MTCA. Government Investigations, Audits and Reviews The Company is routinely subject to investigations and reviews relating to compliance with various laws and regulations with respect, in particular, to its role as a contractor to federal, state and local government customers and in connection with performing services in countries outside of the United States. U.S. government agencies, including the Defense Contract Audit Agency, the Defense Contract Management Agency and others, routinely audit and review a contractor’s performance on government contracts; indirect rates and pricing practices; and compliance with applicable contracting and procurement laws, regulations and standards. They also review the adequacy of the contractor’s compliance with government standards for its business systems. Adverse findings in these investigations, audits, or reviews can lead to criminal, civil or administrative proceedings, and the Company could face disallowance of previously billed costs, penalties, fines, compensatory damages and suspension or debarment from doing business with governmental agencies. Adverse findings could also have a material adverse effect on the Company’s business, financial position, results of operations and cash flows due to its reliance on government contracts. The Company has recorded reserves for estimated net amounts to be refunded to customers for potential adjustments for indirect cost audits and compliance with U.S. government cost accounting standards for fiscal 2006 through 2015, which include indemnification obligations owing to former Parent for periods prior to the Distribution Date. As of July 31, 2015, the Company has recorded a total liability of $23 million for estimated net amounts to be refunded to customers for potential adjustments from such audits of contract costs. Any additional amounts which may be determined to be owed for periods prior to the separation will be allocated to former Parent and the Company in proportions determined in accordance with the Distribution Agreement. Timekeeping Contract with City of New York In March 2012, in connection with the resolution of certain investigations related to an automated time and attendance and workforce management system (CityTime) that former Parent developed and implemented for certain New York City agencies, former Parent entered into a three year deferred prosecution agreement (DPA) with the U.S. Attorney’s Office for the Southern District of New York. Under the terms of the DPA, the U.S. Attorney’s Office deferred prosecution of a single criminal count against former Parent. As of March 2015, former Parent fully satisfied the requirements of the DPA, and the DPA expired with the conclusion of the three year term. As a result, the U.S. Attorney’s Office filed an application with the court to dispose of the charge and, on March 16, 2015, the court entered an order disposing of the pending charge against former Parent. Although the Company was not subject to the DPA, it previously had complied with applicable compliance provisions of the DPA. Following expiration of the DPA, the compliance provisions under the DPA also terminated. In August 2012, former Parent entered into an administrative agreement with the U.S. Army as lead agency on behalf of the U.S. government relating to the resolution of its investigation into the CityTime contract that confirms former Parent’s continuing eligibility to enter into and perform contracts with the U.S. government. Under the terms of the administrative agreement, former Parent has agreed, among other things, to maintain a contractor responsibility program having the specific elements described in the administrative agreement, including retaining an independent monitor and providing certain reports to the U.S. Army. The administrative agreement will continue in effect for five years, or until August 2017, but former Parent may request earlier termination following completion of three years (any time after the three-year anniversary date of the agreement which occurred in August 2015). In conjunction with the separation, the Company notified the U.S. Army that it will comply with the obligations set forth in the administrative agreement following the separation. These obligations include retaining an independent monitor and maintaining a similar contractor responsibility program. Army Brigade Combat Team Modernization Engineering, Manufacturing and Development (BCTM) Program The BCTM program was terminated for convenience by the Department of Defense (DoD) effective in September 2011. From October 2009 through termination, the Company and its prime contractor performed on this program under an undefinitized change order with a provisional billing rate that allowed the Company to receive a lesser amount of the projected fixed fee (contract profit) than the estimated fixed fee due until completion of contract negotiations. The Company has recognized revenues of approximately $480 million (including estimated fees) from October 2009 through August 2013 under the undefinitized change order. During fiscal 2013, an agreement in principle was reached between the prime contractor and the DoD; however, a formal contract modification has not yet been received. The Company had an outstanding receivable of approximately $2 million on this contract as of July 31, 2015. Letters of Credit and Surety Bonds The Company has outstanding obligations relating to letters of credit of $8 million as of July 31, 2015, principally related to guarantees on insurance policies. The Company also has outstanding obligations relating to surety bonds in the amount of $11 million, principally related to performance and payment bonds on the Company’s contracts. The surety bonds initially were obtained by former Parent and the Company is required to satisfy these obligations under the terms of the Distribution Agreement.</t>
  </si>
  <si>
    <t>Business Overview and Summary of Significant Accounting Policies (Policies)</t>
  </si>
  <si>
    <t>Segment Reporting</t>
  </si>
  <si>
    <t>Each of the Company’s operating segments is focused on providing the Company’s comprehensive technical and enterprise IT service offerings to its respective customer base. The Company’s operating segments have been aggregated into one reporting segment for financial reporting purposes.</t>
  </si>
  <si>
    <t>Basis of Accounting</t>
  </si>
  <si>
    <t>The accompanying financial information has been prepared by the Company pursuant to the rules and regulations of the Securities and Exchange Commission for interim reporting purposes. References to “financial statements” refer to the condensed and consolidated financial statements of the Company, which include the statements of income and comprehensive income, balance sheets, statement of equity and statements of cash flows. These financial statements were prepared in accordance with U.S. generally accepted accounting principles (GAAP). All intercompany transactions and account balances within the Company have been eliminated. The financial statements are unaudited, but in the opinion of management include all adjustments, which consist of normal recurring adjustments, necessary for a fair presentation thereof. The results reported in these financial statements are not necessarily indicative of results that may be expected for the entire year and should be read in conjunction with the information contained in the Company’s Annual Report on Form 10-K for the year ended January 30, 2015.</t>
  </si>
  <si>
    <t>Revenues and Cost of Revenues Performed by Former Parent</t>
  </si>
  <si>
    <t>Revenues and Cost of Revenues Performed by Former Parent As a part of former Parent, the Company entered into contracts jointly with former Parent and continues to be a party to contracts jointly performed by former Parent and the Company following the separation. These transactions are recorded at revenue equal to cost to reflect that no additional profit is charged to the customer for work performed by former Parent and are presented separately in the condensed and consolidated statements of income and comprehensive income.</t>
  </si>
  <si>
    <t>Use of Estimates</t>
  </si>
  <si>
    <t>Use of Estimates The preparation of the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ed to allowances for doubtful accounts; depreciation and amortization; leases; inventories; income taxes; estimated profitability of long-term contracts; bonus and other incentive compensation; stock-based compensation expense; fair value of financial instruments; accrued liabilities; contingencies and litigation; and the fair value of assets and liabilities recorded in connection with business combinations (goodwill and other intangible assets, asset valuation allowances and impairments, among others). Estimates have been prepared by management on the basis of the most current and best available information at the time of estimation and actual results could differ from those estimates. Changes in estimates of revenues, cost of revenues or profits related to contracts accounted for using the cost-to-cost percentage-of-completion method of accounting are recognized in operating income in the period in which such changes are made for the inception-to-date effect of the changes. If it is determined that a loss will result from the performance of a contract, the entire amount of the estimable future loss is charged against income in the period the loss is identified. Changes in these estimates can routinely occur over the contract performance period for a variety of reasons, including changes in contract scope, changes in contract cost estimates due to unanticipated cost growth or reassessments of risks impacting costs, changes in estimated incentive or award fees, and performance being better or worse than previously estimated. Aggregate changes in contract estimates increased operating income by $7 million ($0.08 per diluted share) and $8 million ($0.10 per diluted share) for the three and six months ended July 31, 2015, respectively, and increased operating income by $2 million ($0.03 per diluted share) and $5 million ($0.06 per diluted share) for the three and six months ended August 1, 2014, respectively.</t>
  </si>
  <si>
    <t>Reporting Periods</t>
  </si>
  <si>
    <t xml:space="preserve">Reporting Periods The Company utilizes a 52/53 week fiscal year ending on the Friday closest to January 31, with fiscal quarters typically consisting of 13 weeks. Fiscal 2015 began on February 1, 2014 and ended on January 30, 2015, while fiscal 2016 began on January 31, 2015 and ends on January 29, 2016. The second quarter of fiscal 2015 ended on August 1, 2014, while the second quarter of fiscal 2016 ended on July 31, 2015. </t>
  </si>
  <si>
    <t>Cash and Cash Equivalents</t>
  </si>
  <si>
    <t>Cash and Cash Equivalents Cash equivalents are comprised of cash in banks and highly liquid instruments, primarily consisting of investments in institutional money market funds which invest primarily in short-term debt securities. The Company does not invest in high yield or high risk securities. The cash in bank accounts at times may exceed federally insured limits.</t>
  </si>
  <si>
    <t>Restricted Cash</t>
  </si>
  <si>
    <t>Restricted Cash Restricted cash consists of cash on deposit in rabbi trusts that are contractually restricted from use in operations, but are subject to future claims of creditors. At July 31, 2015, $11 million of restricted cash was held in rabbi trust accounts restricted to fund future payment obligations through April 2017 assumed in connection with the acquisition of Scitor, of which $5 million is presented in other assets and $6 million in inventory, prepaid expenses and other current assets in the condensed and consolidated balance sheets. In addition, $6 million of restricted cash is held in rabbi trusts to fund obligations in connection with deferred compensation plans, and is included in other assets on the condensed and consolidated balance sheets.</t>
  </si>
  <si>
    <t>Operating Cycle</t>
  </si>
  <si>
    <t>Operating Cycle The Company’s operating cycle for long-term contracts may be greater than one year and is measured by the average time intervening between the inception and the completion of those contracts. Contract-related assets and liabilities are classified as current assets and current liabilities.</t>
  </si>
  <si>
    <t xml:space="preserve">Derivative Instruments Designated as Cash Flow Hedges Derivative instruments are recorded on the condensed and consolidated balance sheets at fair value. Unrealized gains and losses on derivatives designated as cash flow hedges are reported in other comprehensive (loss) income and reclassified to earnings in a manner that matches the timing of the earnings impact of the hedged transactions. The ineffective portion of all hedges, if any, is recognized immediately in earnings. The Company’s fixed interest rate swaps are considered over-the-counter derivatives, and fair value is calculated using a standard pricing model for interest rate swaps with contractual terms for maturities, amortization and interest rates. Level 2, or market observable inputs such as yield and credit curves, are used within the standard pricing models in order to determine fair value. The fair value is an estimate of the amount that the Company would pay or receive as of a measurement date if the agreements were transferred to a third party or canceled. See Note 8 for further discussion on the Company’s derivative instruments designated as cash flow hedges. </t>
  </si>
  <si>
    <t>Accounting Standards Updates</t>
  </si>
  <si>
    <t>Accounting Standards Updates In May 2014, the Financial Accounting Standards Board (FASB) issued Accounting Standards Update (ASU) No. 2014-09, Revenue from Contracts with Customers Revenue Recognition Revenue Recognition – Construction-Type and Production-Type Contracts Revenue from Contracts with Customers (Topic 606): Deferral of the Effective Date In April 2015, the FASB issued ASU No. 2015-03, Interest – Imputation of Interest (Subtopic 835-30) – Simplifying the Presentation of Debt Issuance Costs. Other Accounting Standards Updates effective after July 31, 2015 are not expected to have a material effect on the Company’s financial statements.</t>
  </si>
  <si>
    <t>Earnings Per Share</t>
  </si>
  <si>
    <t>Basic EPS is computed by dividing net income by the basic weighted-average number of shares outstanding. Diluted EPS is computed similarly to basic EPS, except the weighted-average number of shares outstanding is increased to include the dilutive effect of outstanding stock options and other stock-based awards.</t>
  </si>
  <si>
    <t>Earnings Per Share (EPS) (Tables)</t>
  </si>
  <si>
    <t>Reconciliation of Weighted Average Number of Shares Outstanding Used to Compute Basic and Diluted EPS</t>
  </si>
  <si>
    <t>A reconciliation of the weighted-average number of shares outstanding used to compute basic and diluted EPS was:
Three Months Ended
Six Months Ended
July 31, 2015
August 1, 2014
July 31, 2015
August 1, 2014
(in millions)
Basic weighted-average number of shares outstanding
46.0
47.5
45.9
47.8
Dilutive common share equivalents - stock options and other stock-based awards
1.6
1.4
1.7
1.4
Diluted weighted-average number of shares outstanding
47.6
48.9
47.6
49.2</t>
  </si>
  <si>
    <t>Stock-Based Awards Excluded from Weighted Average Number of Shares Outstanding Used to Compute Diluted EPS</t>
  </si>
  <si>
    <t>The following stock-based awards were excluded from the weighted-average number of shares outstanding used to compute diluted EPS:
Three Months Ended
Six Months Ended
July 31, 2015
August 1, 2014
July 31, 2015
August 1, 2014
(in millions)
Antidilutive stock options excluded
0.3
0.6
0.3
0.7</t>
  </si>
  <si>
    <t>Scitor Acquisition (Tables)</t>
  </si>
  <si>
    <t>Schedule of Purchase Price Allocated Among Assets Acquired and Liabilities Assumed</t>
  </si>
  <si>
    <t>The purchase price has been allocated among assets acquired and liabilities assumed at fair value based on information currently available, with the excess purchase price recorded as goodwill. The Company’s allocation of the purchase price is subject to change on receipt of additional information, including, but not limited to, the finalization of intangible asset valuations and the Company’s review of Scitor’s government accounting practices that could potentially result in the recognition of additional liabilities on Scitor’s opening balance sheet and an adjustment to goodwill. The Company expects to have sufficient information available to resolve these items by the first quarter of fiscal 2017. The Company has recorded purchase accounting entries on a preliminary basis as follows:
(in millions)
Cash and cash equivalents
$
39
Accounts receivable
86
Deferred income taxes, current
6
Prepaid and other current assets
7
Deferred income taxes, non-current
4
Equipment and leasehold improvements
21
Intangible assets
255
Goodwill
481
Other noncurrent assets
1
Total assets acquired
900
Accounts payable and accrued liabilities
44
Accrued payroll and employee benefits
35
Other noncurrent liabilities
18
Total liabilities assumed
97
Net assets acquired
$
803
Amount of tax deductible goodwill
$
136</t>
  </si>
  <si>
    <t>Schedule of Acquired Intangible Assets</t>
  </si>
  <si>
    <t xml:space="preserve">The intangible assets included above consist of the following:
Amount
Weighted-Average Amortization Period
(in millions)
(in years)
Backlog
$
14
1
Trade name
9
2
Customer relationships
232
12
Total intangible assets
$
255
11 </t>
  </si>
  <si>
    <t>Schedule of Unaudited Pro Forma Financial Information</t>
  </si>
  <si>
    <t>The following unaudited pro forma financial information presents the combined results of operations for Scitor and the Company for the three and six months ended July 31, 2015 and August 1, 2014, respectively:
Three Months Ended
Six Months Ended
July 31, 2015
August 1, 2014
July 31, 2015
August 1, 2014
(in millions, except per share amounts)
Total revenues
$
1,099
$
1,108
$
2,256
$
2,237
Net income
$
32
$
23
$
68
$
52
Earnings per share:
Basic
$
0.70
$
0.48
$
1.48
$
1.09
Diluted
$
0.67
$
0.47
$
1.43
$
1.06</t>
  </si>
  <si>
    <t>Goodwill and Other Intangible Assets (Tables)</t>
  </si>
  <si>
    <t>Schedule of Finite-Lived Intangible Assets</t>
  </si>
  <si>
    <t>Intangible Assets Intangible assets, all of which were finite-lived, consisted of the following:
July 31, 2015
January 30, 2015
Gross carrying value
Accumulated amortization
Net carrying value
Gross carrying value
Accumulated amortization
Net carrying value
(in millions)
Intangible assets:
Customer relationships
$
242
$
(13
)
$
229
$
10
$
(8
)
$
2
Trade name
9
(1
)
8
-
-
-
Backlog
14
(5
)
9
-
-
-
Software technology
25
(25
)
-
25
(25
)
-
Total intangible assets
$
290
$
(44
)
$
246
$
35
$
(33
)
$
2</t>
  </si>
  <si>
    <t>Schedule of Estimated Annual Amortization Expense Related To Intangible Assets</t>
  </si>
  <si>
    <t>The estimated annual amortization expense related to intangible assets as of July 31, 2015 was as follows:
Fiscal Year Ending
Total
(in millions)
Remainder of 2016
$
22
2017
26
2018
20
2019
20
2020
20
2021 and thereafter
138
Total
$
246</t>
  </si>
  <si>
    <t>Debt Obligations (Tables)</t>
  </si>
  <si>
    <t>Long Term Debt</t>
  </si>
  <si>
    <t>The Company’s long-term debt as of the periods presented was as follows:
July 31, 2015
January 30, 2015
Stated interest rate
Effective interest rate
Principal
Unamortized Debt Issuance Costs
Net
Principal
Unamortized Debt Issuance Costs
Net
(in millions)
Term loan A facility due September 2018
2.94
%
3.11
%
$
574
$
(3
)
$
571
$
489
$
(3
)
$
486
Term loan B facility due May 2022
3.75
%
4.26
%
569
(16
)
553
-
-
-
Total long-term debt
$
1,143
$
(19
)
$
1,124
$
489
$
(3
)
$
486
Less current portion
75
(4
)
71
32
(1
)
31
Total long-term debt, net of current portion
$
1,068
$
(15
)
$
1,053
$
457
$
(2
)
$
455</t>
  </si>
  <si>
    <t>Maturities of Long-term Debt</t>
  </si>
  <si>
    <t xml:space="preserve">Maturities of long-term debt as of July 31, 2015 are:
Fiscal Year Ending
Total (1)
(in millions)
Remainder of fiscal 2016
$
24
2017
61
2018
66
2019
443
2020
6
2021 and thereafter
543
Total principal payments
$
1,143
(1)
Amounts exclude the effect from estimated mandatory prepayments for Excess Cash Flow. </t>
  </si>
  <si>
    <t>Derivative Instruments Designated as Cash Flow Hedges (Tables)</t>
  </si>
  <si>
    <t>The Company’s derivative instruments designated as cash flow hedges consist of:
Liability Fair Value (1) at
Notional Amount at July 31, 2015
Pay Fixed Rate
Receive Variable Rate
Settlement and Termination
July 31, 2015
January 30, 2015
(in millions)
(in millions)
Term Loan A Interest Rate Swaps
$
475
1.41
%
1-month LIBOR
Monthly through September 26, 2018
$
5
$
8
Term Loan B Interest Rate Swaps
350
1.88
%
3-month LIBOR (2)
Quarterly through May 7, 2020
2
-
Total
$
825
$
7
$
8
(1) The fair value of the fixed interest rate swaps liability is included in accounts payable and accrued liabilities on the condensed and consolidated balance sheets. (2) Subject to a 0.75% floor.</t>
  </si>
  <si>
    <t>Changes in Accumulated Other Comprehensive Loss by Component (Tables)</t>
  </si>
  <si>
    <t>Changes in Accumulated Other Comprehensive Loss Attributable to the Company's Fixed Interest Rate Swap Cash Flow Hedges</t>
  </si>
  <si>
    <t>The following table presents the changes in accumulated other comprehensive loss attributable to the Company’s fixed interest rate swap cash flow hedges that are discussed in Note 8.
Unrealized Losses on Fixed Interest Rate Swap Cash Flow Hedges
Pre-Tax Amount (a)
Income Tax (b)
Net Amount
(in millions)
Three months ended July 31, 2015:
Balance at May 1, 2015
$
5
$
(2
)
$
3
Other comprehensive loss before reclassifications
3
(1
)
2
Amounts reclassified from accumulated other comprehensive loss
(2
)
1
(1
)
Net current-period other comprehensive loss
1
-
1
Balance at July 31, 2015
$
6
$
(2
)
$
4
Three months ended August 1, 2014:
Balance at May 2, 2014
$
1
$
-
$
1
Other comprehensive loss before reclassifications
2
(1
)
1
Amounts reclassified from accumulated other comprehensive loss
(1
)
-
(1
)
Net current-period other comprehensive loss
1
(1
)
-
Balance at August 1, 2014
$
2
$
(1
)
$
1
Six months ended July 31, 2015:
Balance at January 30, 2015
$
8
$
(3
)
$
5
Other comprehensive loss before reclassifications
2
(1
)
1
Amounts reclassified from accumulated other comprehensive loss
(4
)
2
(2
)
Net current-period other comprehensive income
(2
)
1
(1
)
Balance at July 31, 2015
$
6
$
(2
)
$
4
Six months ended August 1, 2014:
Balance at January 31, 2014
$
3
$
(1
)
$
2
Other comprehensive loss before reclassifications
2
(1
)
1
Amounts reclassified from accumulated other comprehensive loss
(3
)
1
(2
)
Net current-period other comprehensive income
(1
)
-
(1
)
Balance at August 1, 2014
$
2
$
(1
)
$
1
(a)
The amount reclassified from accumulated other comprehensive loss was included in interest expense.
(b)
The amount reclassified from accumulated other comprehensive loss was included in the provision for income taxes.</t>
  </si>
  <si>
    <t>Operating Leases (Tables)</t>
  </si>
  <si>
    <t>Future Minimum Operating Lease Commitments</t>
  </si>
  <si>
    <t>Future minimum operating lease commitments at July 31, 2015 are:
Fiscal Year Ending
(in millions)
Remainder of 2016
$
23
2017
43
2018
37
2019
32
2020
26
2021 and thereafter
38
Total
$
199</t>
  </si>
  <si>
    <t>Business Overview and Summary of Significant Accounting Policies (Detail 1) $ / shares in Units, $ in Millions</t>
  </si>
  <si>
    <t>Jan. 30, 2015USD ($)</t>
  </si>
  <si>
    <t>Jul. 31, 2015USD ($)$ / shares</t>
  </si>
  <si>
    <t>Aug. 01, 2014USD ($)$ / shares</t>
  </si>
  <si>
    <t>Jul. 31, 2015USD ($)Segment$ / shares</t>
  </si>
  <si>
    <t>May. 04, 2015</t>
  </si>
  <si>
    <t>Significant Accounting Policies [Line Items]</t>
  </si>
  <si>
    <t>Number of reportable segments | Segment</t>
  </si>
  <si>
    <t>Increase (decrease) in operating income due to aggregate changes in contract estimates</t>
  </si>
  <si>
    <t>Increase (decrease) in diluted earnings per share due to aggregate changes in contract estimates | $ / shares</t>
  </si>
  <si>
    <t>Operating cycle (in years)</t>
  </si>
  <si>
    <t>greater than one year</t>
  </si>
  <si>
    <t>Reclassification of current portion of unamortized debt issuance costs to long-term debt</t>
  </si>
  <si>
    <t>Reclassification of noncurrent portion of unamortized debt issuance costs to long-term debt</t>
  </si>
  <si>
    <t>Scitor Holdings, Inc.</t>
  </si>
  <si>
    <t>Definitive agreement to acquire business, Percentage of acquisition</t>
  </si>
  <si>
    <t>100.00%</t>
  </si>
  <si>
    <t>Scitor Holdings, Inc. | Rabbi Trust</t>
  </si>
  <si>
    <t>Restricted cash and cash equivalents</t>
  </si>
  <si>
    <t>Scitor Holdings, Inc. | Other Assets | Rabbi Trust</t>
  </si>
  <si>
    <t>Scitor Holdings, Inc. | Inventory, Prepaid Expenses and Other Current Assets | Rabbi Trust</t>
  </si>
  <si>
    <t>Scitor Holdings, Inc. | Deferred Compensation Plans | Other Assets | Rabbi Trust</t>
  </si>
  <si>
    <t>Earnings Per Share (EPS) (Detail 1) - shares shares in Millions</t>
  </si>
  <si>
    <t>Basic weighted-average number of shares outstanding</t>
  </si>
  <si>
    <t>Dilutive common share equivalents - stock options and other stock-based awards</t>
  </si>
  <si>
    <t>Diluted weighted-average number of shares outstanding</t>
  </si>
  <si>
    <t>Antidilutive stock options excluded</t>
  </si>
  <si>
    <t>Scitor Acquisition (Detail 1) $ in Millions</t>
  </si>
  <si>
    <t>May. 04, 2015USD ($)Employees</t>
  </si>
  <si>
    <t>Aug. 31, 2015USD ($)</t>
  </si>
  <si>
    <t>Jul. 31, 2015USD ($)</t>
  </si>
  <si>
    <t>Aug. 01, 2014USD ($)</t>
  </si>
  <si>
    <t>Business Acquisition [Line Items]</t>
  </si>
  <si>
    <t>Purchase consideration paid, net of cash acquired</t>
  </si>
  <si>
    <t>Deferred financing fees</t>
  </si>
  <si>
    <t>Date of acquisition</t>
  </si>
  <si>
    <t>May 4,
		2015</t>
  </si>
  <si>
    <t>Number of employees increased due to acquisition | Employees</t>
  </si>
  <si>
    <t>Amount deposited to adjustment and indemnification escrow accounts included in cash consideration paid</t>
  </si>
  <si>
    <t>Acquisition expenses</t>
  </si>
  <si>
    <t>Integration costs</t>
  </si>
  <si>
    <t>Scitor Holdings, Inc. | Subsequent Event</t>
  </si>
  <si>
    <t>Amount released from escrow account on settlement of working capital adjustment</t>
  </si>
  <si>
    <t>Scitor Acquisition (Detail 2) - USD ($) $ in Millions</t>
  </si>
  <si>
    <t>Accounts receivable</t>
  </si>
  <si>
    <t>Deferred income taxes, current</t>
  </si>
  <si>
    <t>Prepaid and other current assets</t>
  </si>
  <si>
    <t>Deferred income taxes, non-current</t>
  </si>
  <si>
    <t>Equipment and leasehold improvements</t>
  </si>
  <si>
    <t>Intangible assets</t>
  </si>
  <si>
    <t>Other noncurrent assets</t>
  </si>
  <si>
    <t>Total assets acquired</t>
  </si>
  <si>
    <t>Other noncurrent liabilities</t>
  </si>
  <si>
    <t>Total liabilities assumed</t>
  </si>
  <si>
    <t>Net assets acquired</t>
  </si>
  <si>
    <t>Amount of tax deductible goodwill</t>
  </si>
  <si>
    <t>Scitor Acquisition (Detail 3) - May. 04, 2015 - Scitor Holdings, Inc. - USD ($) $ in Millions</t>
  </si>
  <si>
    <t>Acquired Finite Lived Intangible Assets [Line Items]</t>
  </si>
  <si>
    <t>Total Intangible assets, Amount</t>
  </si>
  <si>
    <t>Weighted-Average Amortization Period</t>
  </si>
  <si>
    <t>11 years</t>
  </si>
  <si>
    <t>Backlog</t>
  </si>
  <si>
    <t>1 year</t>
  </si>
  <si>
    <t>Trade Name</t>
  </si>
  <si>
    <t>2 years</t>
  </si>
  <si>
    <t>Customer Relationships</t>
  </si>
  <si>
    <t>12 years</t>
  </si>
  <si>
    <t>Scitor Acquisition (Detail 4) - Scitor Holdings, Inc. - USD ($) $ / shares in Units, $ in Millions</t>
  </si>
  <si>
    <t>Total revenues</t>
  </si>
  <si>
    <t>Earnings per share:</t>
  </si>
  <si>
    <t>Goodwill and Intangible Assets (Detail 1) - USD ($)</t>
  </si>
  <si>
    <t>12 Months Ended</t>
  </si>
  <si>
    <t>Increase in goodwill</t>
  </si>
  <si>
    <t>Impairment of goodwill</t>
  </si>
  <si>
    <t>Amortization expense related to intangible assets</t>
  </si>
  <si>
    <t>Intangible asset impairment losses</t>
  </si>
  <si>
    <t>Goodwill and Intangible Assets (Detail 2) - USD ($) $ in Millions</t>
  </si>
  <si>
    <t>Finite Lived Intangible Assets [Line Items]</t>
  </si>
  <si>
    <t>Gross carrying value</t>
  </si>
  <si>
    <t>Accumulated amortization</t>
  </si>
  <si>
    <t>Net carrying value</t>
  </si>
  <si>
    <t>Software technology</t>
  </si>
  <si>
    <t>Goodwill and Intangible Assets (Detail 3) - USD ($) $ in Millions</t>
  </si>
  <si>
    <t>Remainder of 2016</t>
  </si>
  <si>
    <t>2021 and thereafter</t>
  </si>
  <si>
    <t>Stock-Based Compensation (Detail 1) - 6 months ended Jul. 31, 2015 - $ / shares shares in Millions</t>
  </si>
  <si>
    <t>Employee Stock Option</t>
  </si>
  <si>
    <t>Share Based Compensation Arrangement By Share Based Payment Award [Line Items]</t>
  </si>
  <si>
    <t>Options granted</t>
  </si>
  <si>
    <t>Stock option weighted-average exercise price</t>
  </si>
  <si>
    <t>Weighted-average grant date fair value of options awarded</t>
  </si>
  <si>
    <t>Contractual term</t>
  </si>
  <si>
    <t>7 years</t>
  </si>
  <si>
    <t>Vesting period</t>
  </si>
  <si>
    <t>3 years</t>
  </si>
  <si>
    <t>Restricted Stock Units (RSUs)</t>
  </si>
  <si>
    <t>4 years</t>
  </si>
  <si>
    <t>Awards granted</t>
  </si>
  <si>
    <t>Weighted-average grant date fair value</t>
  </si>
  <si>
    <t>Performance Shares</t>
  </si>
  <si>
    <t>Share awards granted</t>
  </si>
  <si>
    <t>Maximum award payout percentage</t>
  </si>
  <si>
    <t>150.00%</t>
  </si>
  <si>
    <t>Income Taxes (Detail 1) - USD ($)</t>
  </si>
  <si>
    <t>Income Taxes [Line Items]</t>
  </si>
  <si>
    <t>Liability for uncertain tax positions</t>
  </si>
  <si>
    <t>Effective income tax rate</t>
  </si>
  <si>
    <t>43.40%</t>
  </si>
  <si>
    <t>37.30%</t>
  </si>
  <si>
    <t>40.30%</t>
  </si>
  <si>
    <t>37.60%</t>
  </si>
  <si>
    <t>Prepaid taxes</t>
  </si>
  <si>
    <t>Tax deductible goodwill</t>
  </si>
  <si>
    <t>Tax deductible identified intangible assets</t>
  </si>
  <si>
    <t>Federal and state net operating loss</t>
  </si>
  <si>
    <t>Minimum</t>
  </si>
  <si>
    <t>Net operating losses utilization period</t>
  </si>
  <si>
    <t>Maximum</t>
  </si>
  <si>
    <t>8 years</t>
  </si>
  <si>
    <t>Debt Obligations (Detail 1) - USD ($) $ in Millions</t>
  </si>
  <si>
    <t>Debt Instrument [Line Items]</t>
  </si>
  <si>
    <t>Principal amount of long-term debt</t>
  </si>
  <si>
    <t>[1]</t>
  </si>
  <si>
    <t>Principal amount of long-term debt, current</t>
  </si>
  <si>
    <t>Principal amount of long-term debt, non current</t>
  </si>
  <si>
    <t>Unamortized Debt Issuance Costs, long term debt</t>
  </si>
  <si>
    <t>Unamortized Debt Issuance Costs, current</t>
  </si>
  <si>
    <t>Unamortized Debt Issuance Costs, non current</t>
  </si>
  <si>
    <t>Total long-term debt</t>
  </si>
  <si>
    <t>Term loan A facility due September 2018</t>
  </si>
  <si>
    <t>Stated interest rate</t>
  </si>
  <si>
    <t>2.94%</t>
  </si>
  <si>
    <t>Effective interest rate</t>
  </si>
  <si>
    <t>3.11%</t>
  </si>
  <si>
    <t>Term loan B facility due May 2022</t>
  </si>
  <si>
    <t>3.75%</t>
  </si>
  <si>
    <t>4.26%</t>
  </si>
  <si>
    <t>Term Loan A Facility</t>
  </si>
  <si>
    <t>Term Loan B Facility</t>
  </si>
  <si>
    <t>Amounts exclude the effect from estimated mandatory prepayments for Excess Cash Flow.</t>
  </si>
  <si>
    <t>Debt Obligations (Detail 2)</t>
  </si>
  <si>
    <t>May. 04, 2015USD ($)</t>
  </si>
  <si>
    <t>Oct. 31, 2016</t>
  </si>
  <si>
    <t>Apr. 30, 2015USD ($)</t>
  </si>
  <si>
    <t>Jul. 31, 2016</t>
  </si>
  <si>
    <t>Credit facility, maximum borrowing capacity</t>
  </si>
  <si>
    <t>Estimated mandatory prepayments for excess cash flow</t>
  </si>
  <si>
    <t>Second Amended And Restated Credit Agreement</t>
  </si>
  <si>
    <t>Credit Agreement financial covenant, description</t>
  </si>
  <si>
    <t>The Credit Facility requires the maintenance of a Senior Secured Leverage Ratio (as defined in the Second Amended Credit Agreement) of not greater than 4.00 to 1.00 until July 31, 2016, and not greater than 3.75 to 1.00 thereafter, and requires the Company to make an annual prepayment as a portion of its Excess Cash Flow (as defined in the Second Amended Credit Agreement).</t>
  </si>
  <si>
    <t>Second Amended And Restated Credit Agreement | Maximum | Until July 31, 2016</t>
  </si>
  <si>
    <t>Credit Agreement financial covenant, leverage ratio</t>
  </si>
  <si>
    <t>Second Amended And Restated Credit Agreement | Maximum | After July 31, 2016</t>
  </si>
  <si>
    <t>Percentage of principal amount outstanding</t>
  </si>
  <si>
    <t>0.1299%</t>
  </si>
  <si>
    <t>Term loan A facility due September 2018 | Scenario Forecast</t>
  </si>
  <si>
    <t>0.2597%</t>
  </si>
  <si>
    <t>0.1948%</t>
  </si>
  <si>
    <t>Term loan A facility due September 2018 | Minimum | Eurocurrency Rate</t>
  </si>
  <si>
    <t>Interest rate margin under credit agreement</t>
  </si>
  <si>
    <t>1.50%</t>
  </si>
  <si>
    <t>Term loan A facility due September 2018 | Minimum | Base Rate</t>
  </si>
  <si>
    <t>0.50%</t>
  </si>
  <si>
    <t>Term loan A facility due September 2018 | Maximum | Eurocurrency Rate</t>
  </si>
  <si>
    <t>2.75%</t>
  </si>
  <si>
    <t>Term loan A facility due September 2018 | Maximum | Base Rate</t>
  </si>
  <si>
    <t>1.75%</t>
  </si>
  <si>
    <t>Term loan A facility due September 2018 | Second Amended And Restated Credit Agreement</t>
  </si>
  <si>
    <t>Increase in Credit Facility</t>
  </si>
  <si>
    <t>3.00%</t>
  </si>
  <si>
    <t>Amortization rate</t>
  </si>
  <si>
    <t>0.25%</t>
  </si>
  <si>
    <t>Term loan B facility due May 2022 | Eurocurrency Rate</t>
  </si>
  <si>
    <t>Debt instrument floor rate</t>
  </si>
  <si>
    <t>0.75%</t>
  </si>
  <si>
    <t>Term loan B facility due May 2022 | Base Rate</t>
  </si>
  <si>
    <t>2.00%</t>
  </si>
  <si>
    <t>Term loan B facility due May 2022 | Second Amended And Restated Credit Agreement</t>
  </si>
  <si>
    <t>Initial Term Loan A Facility</t>
  </si>
  <si>
    <t>Principal installment amount</t>
  </si>
  <si>
    <t>Revolving Credit Facility</t>
  </si>
  <si>
    <t>Credit facility maturity date</t>
  </si>
  <si>
    <t>Sep. 30,
		2018</t>
  </si>
  <si>
    <t>Revolving Credit Facility | Minimum</t>
  </si>
  <si>
    <t>Commitment fee percentage</t>
  </si>
  <si>
    <t>Revolving Credit Facility | Maximum</t>
  </si>
  <si>
    <t>Debt Obligations (Detail 3) - USD ($) $ in Millions</t>
  </si>
  <si>
    <t>Remainder of fiscal 2016</t>
  </si>
  <si>
    <t>Derivative Instruments Designated as Cash Flow Hedges (Detail 1) - USD ($)</t>
  </si>
  <si>
    <t>May. 07, 2015</t>
  </si>
  <si>
    <t>Derivative [Line Items]</t>
  </si>
  <si>
    <t>Notional Amount</t>
  </si>
  <si>
    <t>Liability Fair Value</t>
  </si>
  <si>
    <t>Term Loan A Facility | Interest Rate Swaps</t>
  </si>
  <si>
    <t>Pay Fixed Rate</t>
  </si>
  <si>
    <t>1.41%</t>
  </si>
  <si>
    <t>Receive Variable Rate</t>
  </si>
  <si>
    <t>1-month LIBOR</t>
  </si>
  <si>
    <t>Settlement and Termination</t>
  </si>
  <si>
    <t>Monthly through September 26, 2018</t>
  </si>
  <si>
    <t>Term Loan B Facility | Interest Rate Swaps</t>
  </si>
  <si>
    <t>1.88%</t>
  </si>
  <si>
    <t>[2]</t>
  </si>
  <si>
    <t>3-month LIBOR</t>
  </si>
  <si>
    <t>Quarterly through May 7, 2020</t>
  </si>
  <si>
    <t>The fair value of the fixed interest rate swaps liability is included in accounts payable and accrued liabilities on the condensed and consolidated balance sheets.</t>
  </si>
  <si>
    <t>Subject to a 0.75% floor.</t>
  </si>
  <si>
    <t>Derivative Instruments Designated as Cash Flow Hedges (Parenthetical) (Detail 1)</t>
  </si>
  <si>
    <t>Interest Rate Swaps</t>
  </si>
  <si>
    <t>Derivative instrument floor rate</t>
  </si>
  <si>
    <t>Derivative Instruments Designated as Cash Flow Hedges (Detail 2) - USD ($)</t>
  </si>
  <si>
    <t>Derivative instrument notional amount</t>
  </si>
  <si>
    <t>Unrealized losses estimated to be reclassified from accumulated other comprehensive loss into earnings in the next twelve months</t>
  </si>
  <si>
    <t>Interest Rate Swaps | Cash Flow Hedging</t>
  </si>
  <si>
    <t>Ineffective portion of the unrealized change in fair value, net of tax</t>
  </si>
  <si>
    <t>Interest Rate Swaps | Term Loan A Facility</t>
  </si>
  <si>
    <t>Derivative amount of non hedged item</t>
  </si>
  <si>
    <t>Interest Rate Swaps | Term Loan B Facility</t>
  </si>
  <si>
    <t>Derivative instrument, description of interest rate cash flow hedge activities</t>
  </si>
  <si>
    <t>Effective on May 7, 2015, the Company entered into fixed interest rate swaps to hedge the variability in interest payments on the first $350 million of Term Loan B Facility over the next five years and will account for this as a cash flow hedge.</t>
  </si>
  <si>
    <t>Derivative instrument hedging period</t>
  </si>
  <si>
    <t>5 years</t>
  </si>
  <si>
    <t>Changes in Accumulated Other Comprehensive Loss by Component (Detail 1) - USD ($) $ in Millions</t>
  </si>
  <si>
    <t>Accumulated Other Comprehensive Income Loss Net Of Tax [Abstract]</t>
  </si>
  <si>
    <t>Unrealized Losses on Interest Rate Cash Flow Hedges, Beginning Balance, Pre-Tax Amount</t>
  </si>
  <si>
    <t>Unrealized Losses on Interest Rate Cash Flow Hedges, Other comprehensive loss before reclassifications, Pre-Tax Amount</t>
  </si>
  <si>
    <t>Unrealized Losses on Interest Rate Cash Flow Hedges, Amounts reclassified from accumulated other comprehensive loss, Pre-Tax Amount</t>
  </si>
  <si>
    <t>Unrealized Losses on Interest Rate Cash Flow Hedges, Net current-period other comprehensive loss (income), Pre-Tax Amount</t>
  </si>
  <si>
    <t>Unrealized Losses on Interest Rate Cash Flow Hedges, Ending Balance, Pre-Tax Amount</t>
  </si>
  <si>
    <t>Unrealized Losses on Fixed Interest Rate Swap Cash Flow Hedges, Beginning Balance, Income Tax</t>
  </si>
  <si>
    <t>Unrealized Losses on Fixed Interest Rate Swap Cash Flow Hedges, Other comprehensive loss before reclassifications, Income Tax</t>
  </si>
  <si>
    <t>Unrealized Losses on Fixed Interest Rate Swap Cash Flow Hedges, Amounts reclassified from accumulated other comprehensive loss, Income Tax</t>
  </si>
  <si>
    <t>Unrealized Losses on Fixed Interest Rate Swap Cash Flow Hedges, Net current-period other comprehensive loss (income), Income Tax</t>
  </si>
  <si>
    <t>Unrealized Losses on Fixed Interest Rate Swap Cash Flow Hedges, Ending Balance, Income Tax</t>
  </si>
  <si>
    <t>Unrealized Losses on Interest Rate Cash Flow Hedges, Beginning Balance, Net Amount</t>
  </si>
  <si>
    <t>Unrealized Losses on Interest Rate Cash Flow Hedges, Other comprehensive loss before reclassifications, Net Amount</t>
  </si>
  <si>
    <t>Unrealized Losses on Interest Rate Cash Flow Hedges, Amounts reclassified from accumulated other comprehensive loss, Net Amount</t>
  </si>
  <si>
    <t>Unrealized Losses on Interest Rate Cash Flow Hedges, Net current-period other comprehensive loss (income), Net Amount</t>
  </si>
  <si>
    <t>Unrealized Losses on Interest Rate Cash Flow Hedges, Ending Balance, Net Amount</t>
  </si>
  <si>
    <t>The amount reclassified from accumulated other comprehensive loss was included in interest expense.</t>
  </si>
  <si>
    <t>The amount reclassified from accumulated other comprehensive loss was included in the provision for income taxes.</t>
  </si>
  <si>
    <t>Operating Leases (Detail 1) - USD ($) $ in Millions</t>
  </si>
  <si>
    <t>Rental expense for facilities and equipment</t>
  </si>
  <si>
    <t>Operating Leases (Detail 2) $ in Millions</t>
  </si>
  <si>
    <t>Legal Proceedings and Other Commitments and Contingencies (Detail 1) - USD ($)</t>
  </si>
  <si>
    <t>45 Months Ended</t>
  </si>
  <si>
    <t>Aug. 02, 2013</t>
  </si>
  <si>
    <t>Other Commitments And Contingencies [Line Items]</t>
  </si>
  <si>
    <t>Contingent losses, loss sharing percentage in excess of threshold</t>
  </si>
  <si>
    <t>30.00%</t>
  </si>
  <si>
    <t>Loss contingency threshold for loss sharing, Description</t>
  </si>
  <si>
    <t>Contingent losses that were unknown at the time of separation and arise from the operation of the Company’s historical business or the former Parent’s corporate losses will be shared between the parties to the extent that losses in any such category exceed $50 million in the aggregate. If they arise and exceed the $50 million threshold, the Company will be responsible for 30% of the former Parent’s incremental contingent losses on corporate claims (and former Parent will be responsible for 70% of the Company’s incremental losses on claims relating to operations that exceed $50 million).</t>
  </si>
  <si>
    <t>DPA provides that the monitor will serve for a period (in years)</t>
  </si>
  <si>
    <t>BCTM Program Termination</t>
  </si>
  <si>
    <t>Contracts receivable</t>
  </si>
  <si>
    <t>Government Investigations and Reviews</t>
  </si>
  <si>
    <t>Estimated net amounts to be refunded for potential adjustments</t>
  </si>
  <si>
    <t>Letters of Credit</t>
  </si>
  <si>
    <t>Outstanding obligations</t>
  </si>
  <si>
    <t>Surety Bonds</t>
  </si>
  <si>
    <t>70.00%</t>
  </si>
  <si>
    <t>Former Parent | Minimum</t>
  </si>
  <si>
    <t>Contingent losses, threshold for loss sharing with former par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6</v>
      </c>
    </row>
    <row spans="1:3" r="8">
      <c t="s" r="A8" s="4">
        <v>12</v>
      </c>
      <c t="s" r="B8" s="6">
        <v>13</v>
      </c>
    </row>
    <row spans="1:3" r="9">
      <c t="s" r="A9" s="4">
        <v>14</v>
      </c>
      <c t="s" r="B9" s="4">
        <v>15</v>
      </c>
    </row>
    <row spans="1:3" r="10">
      <c t="s" r="A10" s="4">
        <v>16</v>
      </c>
      <c t="s" r="B10" s="4">
        <v>17</v>
      </c>
    </row>
    <row spans="1:3" r="11">
      <c t="s" r="A11" s="4">
        <v>18</v>
      </c>
      <c t="n" r="B11" s="5">
        <v>1571123</v>
      </c>
    </row>
    <row spans="1:3" r="12">
      <c t="s" r="A12" s="4">
        <v>19</v>
      </c>
      <c t="s" r="B12" s="4">
        <v>20</v>
      </c>
    </row>
    <row spans="1:3" r="13">
      <c t="s" r="A13" s="4">
        <v>21</v>
      </c>
      <c t="s" r="B13" s="4">
        <v>22</v>
      </c>
    </row>
    <row spans="1:3" r="14">
      <c t="s" r="A14" s="4">
        <v>23</v>
      </c>
      <c t="n" r="C14" s="5">
        <v>460300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31</v>
      </c>
      <c t="s" r="B1" s="2">
        <v>1</v>
      </c>
    </row>
    <row spans="1:2" r="2">
      <c t="s" r="B2" s="2">
        <v>2</v>
      </c>
    </row>
    <row spans="1:2" r="3">
      <c t="s" r="A3" s="3">
        <v>132</v>
      </c>
    </row>
    <row spans="1:2" r="4">
      <c t="s" r="A4" s="4">
        <v>133</v>
      </c>
      <c t="s" r="B4" s="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80"/>
  </cols>
  <sheetData>
    <row spans="1:2" r="1">
      <c t="s" r="A1" s="1">
        <v>156</v>
      </c>
      <c t="s" r="B1" s="2">
        <v>1</v>
      </c>
    </row>
    <row spans="1:2" r="2">
      <c t="s" r="B2" s="2">
        <v>2</v>
      </c>
    </row>
    <row spans="1:2" r="3">
      <c t="s" r="A3" s="3">
        <v>123</v>
      </c>
    </row>
    <row spans="1:2" r="4">
      <c t="s" r="A4" s="4">
        <v>157</v>
      </c>
      <c t="s" r="B4" s="4">
        <v>158</v>
      </c>
    </row>
    <row spans="1:2" r="5">
      <c t="s" r="A5" s="4">
        <v>159</v>
      </c>
      <c t="s" r="B5" s="4">
        <v>160</v>
      </c>
    </row>
    <row spans="1:2" r="6">
      <c t="s" r="A6" s="4">
        <v>161</v>
      </c>
      <c t="s" r="B6" s="4">
        <v>162</v>
      </c>
    </row>
    <row spans="1:2" r="7">
      <c t="s" r="A7" s="4">
        <v>163</v>
      </c>
      <c t="s" r="B7" s="4">
        <v>164</v>
      </c>
    </row>
    <row spans="1:2" r="8">
      <c t="s" r="A8" s="4">
        <v>165</v>
      </c>
      <c t="s" r="B8" s="4">
        <v>166</v>
      </c>
    </row>
    <row spans="1:2" r="9">
      <c t="s" r="A9" s="4">
        <v>167</v>
      </c>
      <c t="s" r="B9" s="4">
        <v>168</v>
      </c>
    </row>
    <row spans="1:2" r="10">
      <c t="s" r="A10" s="4">
        <v>169</v>
      </c>
      <c t="s" r="B10" s="4">
        <v>170</v>
      </c>
    </row>
    <row spans="1:2" r="11">
      <c t="s" r="A11" s="4">
        <v>171</v>
      </c>
      <c t="s" r="B11" s="4">
        <v>172</v>
      </c>
    </row>
    <row spans="1:2" r="12">
      <c t="s" r="A12" s="4">
        <v>144</v>
      </c>
      <c t="s" r="B12" s="4">
        <v>173</v>
      </c>
    </row>
    <row spans="1:2" r="13">
      <c t="s" r="A13" s="4">
        <v>174</v>
      </c>
      <c t="s" r="B13" s="4">
        <v>175</v>
      </c>
    </row>
    <row spans="1:2" r="14">
      <c t="s" r="A14" s="4">
        <v>176</v>
      </c>
      <c t="s" r="B14"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v>
      </c>
      <c t="s" r="B1" s="2">
        <v>25</v>
      </c>
      <c t="s" r="D1" s="2">
        <v>1</v>
      </c>
    </row>
    <row spans="1:5" r="2">
      <c t="s" r="B2" s="2">
        <v>2</v>
      </c>
      <c t="s" r="C2" s="2">
        <v>26</v>
      </c>
      <c t="s" r="D2" s="2">
        <v>2</v>
      </c>
      <c t="s" r="E2" s="2">
        <v>26</v>
      </c>
    </row>
    <row spans="1:5" r="3">
      <c t="s" r="A3" s="4">
        <v>27</v>
      </c>
      <c t="n" r="B3" s="7">
        <v>1099</v>
      </c>
      <c t="n" r="C3" s="7">
        <v>952</v>
      </c>
      <c t="n" r="D3" s="7">
        <v>2108</v>
      </c>
      <c t="n" r="E3" s="7">
        <v>1929</v>
      </c>
    </row>
    <row spans="1:5" r="4">
      <c t="s" r="A4" s="4">
        <v>28</v>
      </c>
      <c t="n" r="B4" s="5">
        <v>986</v>
      </c>
      <c t="n" r="C4" s="5">
        <v>871</v>
      </c>
      <c t="n" r="D4" s="5">
        <v>1909</v>
      </c>
      <c t="n" r="E4" s="5">
        <v>1767</v>
      </c>
    </row>
    <row spans="1:5" r="5">
      <c t="s" r="A5" s="4">
        <v>29</v>
      </c>
      <c t="n" r="B5" s="5">
        <v>49</v>
      </c>
      <c t="n" r="C5" s="5">
        <v>22</v>
      </c>
      <c t="n" r="D5" s="5">
        <v>75</v>
      </c>
      <c t="n" r="E5" s="5">
        <v>44</v>
      </c>
    </row>
    <row spans="1:5" r="6">
      <c t="s" r="A6" s="4">
        <v>30</v>
      </c>
      <c t="n" r="B6" s="5">
        <v>12</v>
      </c>
      <c t="n" r="D6" s="5">
        <v>15</v>
      </c>
    </row>
    <row spans="1:5" r="7">
      <c t="s" r="A7" s="4">
        <v>31</v>
      </c>
      <c t="n" r="B7" s="5">
        <v>52</v>
      </c>
      <c t="n" r="C7" s="5">
        <v>59</v>
      </c>
      <c t="n" r="D7" s="5">
        <v>109</v>
      </c>
      <c t="n" r="E7" s="5">
        <v>118</v>
      </c>
    </row>
    <row spans="1:5" r="8">
      <c t="s" r="A8" s="4">
        <v>32</v>
      </c>
      <c t="n" r="B8" s="5">
        <v>13</v>
      </c>
      <c t="n" r="C8" s="5">
        <v>4</v>
      </c>
      <c t="n" r="D8" s="5">
        <v>17</v>
      </c>
      <c t="n" r="E8" s="5">
        <v>9</v>
      </c>
    </row>
    <row spans="1:5" r="9">
      <c t="s" r="A9" s="4">
        <v>33</v>
      </c>
      <c t="n" r="B9" s="5">
        <v>39</v>
      </c>
      <c t="n" r="C9" s="5">
        <v>55</v>
      </c>
      <c t="n" r="D9" s="5">
        <v>92</v>
      </c>
      <c t="n" r="E9" s="5">
        <v>109</v>
      </c>
    </row>
    <row spans="1:5" r="10">
      <c t="s" r="A10" s="4">
        <v>34</v>
      </c>
      <c t="n" r="B10" s="5">
        <v>-17</v>
      </c>
      <c t="n" r="C10" s="5">
        <v>-21</v>
      </c>
      <c t="n" r="D10" s="5">
        <v>-37</v>
      </c>
      <c t="n" r="E10" s="5">
        <v>-41</v>
      </c>
    </row>
    <row spans="1:5" r="11">
      <c t="s" r="A11" s="4">
        <v>35</v>
      </c>
      <c t="n" r="B11" s="5">
        <v>22</v>
      </c>
      <c t="n" r="C11" s="5">
        <v>34</v>
      </c>
      <c t="n" r="D11" s="5">
        <v>55</v>
      </c>
      <c t="n" r="E11" s="5">
        <v>68</v>
      </c>
    </row>
    <row spans="1:5" r="12">
      <c t="s" r="A12" s="4">
        <v>36</v>
      </c>
      <c t="n" r="B12" s="5">
        <v>-1</v>
      </c>
      <c t="n" r="D12" s="5">
        <v>1</v>
      </c>
      <c t="n" r="E12" s="5">
        <v>1</v>
      </c>
    </row>
    <row spans="1:5" r="13">
      <c t="s" r="A13" s="4">
        <v>37</v>
      </c>
      <c t="n" r="B13" s="7">
        <v>21</v>
      </c>
      <c t="n" r="C13" s="7">
        <v>34</v>
      </c>
      <c t="n" r="D13" s="7">
        <v>56</v>
      </c>
      <c t="n" r="E13" s="7">
        <v>69</v>
      </c>
    </row>
    <row spans="1:5" r="14">
      <c t="s" r="A14" s="3">
        <v>38</v>
      </c>
    </row>
    <row spans="1:5" r="15">
      <c t="s" r="A15" s="4">
        <v>39</v>
      </c>
      <c t="n" r="B15" s="8">
        <v>0.48</v>
      </c>
      <c t="n" r="C15" s="8">
        <v>0.72</v>
      </c>
      <c t="n" r="D15" s="8">
        <v>1.2</v>
      </c>
      <c t="n" r="E15" s="8">
        <v>1.42</v>
      </c>
    </row>
    <row spans="1:5" r="16">
      <c t="s" r="A16" s="4">
        <v>40</v>
      </c>
      <c t="n" r="B16" s="9">
        <v>0.46</v>
      </c>
      <c t="n" r="C16" s="9">
        <v>0.7</v>
      </c>
      <c t="n" r="D16" s="9">
        <v>1.15</v>
      </c>
      <c t="n" r="E16" s="9">
        <v>1.38</v>
      </c>
    </row>
    <row spans="1:5" r="17">
      <c t="s" r="A17" s="4">
        <v>41</v>
      </c>
      <c t="n" r="B17" s="9">
        <v>0.31</v>
      </c>
      <c t="n" r="C17" s="9">
        <v>0.28</v>
      </c>
      <c t="n" r="D17" s="9">
        <v>0.59</v>
      </c>
      <c t="n" r="E17" s="9">
        <v>0.5600000000000001</v>
      </c>
    </row>
    <row spans="1:5" r="18">
      <c t="s" r="A18" s="4">
        <v>42</v>
      </c>
      <c t="n" r="B18" s="8">
        <v>0.31</v>
      </c>
      <c t="n" r="C18" s="8">
        <v>0.28</v>
      </c>
      <c t="n" r="D18" s="8">
        <v>0.59</v>
      </c>
      <c t="n" r="E18" s="8">
        <v>0.5600000000000001</v>
      </c>
    </row>
    <row spans="1:5" r="19">
      <c t="s" r="A19" s="4">
        <v>43</v>
      </c>
    </row>
    <row spans="1:5" r="20">
      <c t="s" r="A20" s="4">
        <v>27</v>
      </c>
      <c t="n" r="B20" s="7">
        <v>1089</v>
      </c>
      <c t="n" r="C20" s="7">
        <v>939</v>
      </c>
      <c t="n" r="D20" s="7">
        <v>2087</v>
      </c>
      <c t="n" r="E20" s="7">
        <v>1901</v>
      </c>
    </row>
    <row spans="1:5" r="21">
      <c t="s" r="A21" s="4">
        <v>28</v>
      </c>
      <c t="n" r="B21" s="5">
        <v>976</v>
      </c>
      <c t="n" r="C21" s="5">
        <v>858</v>
      </c>
      <c t="n" r="D21" s="5">
        <v>1888</v>
      </c>
      <c t="n" r="E21" s="5">
        <v>1739</v>
      </c>
    </row>
    <row spans="1:5" r="22">
      <c t="s" r="A22" s="4">
        <v>44</v>
      </c>
    </row>
    <row spans="1:5" r="23">
      <c t="s" r="A23" s="4">
        <v>27</v>
      </c>
      <c t="n" r="B23" s="5">
        <v>10</v>
      </c>
      <c t="n" r="C23" s="5">
        <v>13</v>
      </c>
      <c t="n" r="D23" s="5">
        <v>21</v>
      </c>
      <c t="n" r="E23" s="5">
        <v>28</v>
      </c>
    </row>
    <row spans="1:5" r="24">
      <c t="s" r="A24" s="4">
        <v>28</v>
      </c>
      <c t="n" r="B24" s="7">
        <v>10</v>
      </c>
      <c t="n" r="C24" s="7">
        <v>13</v>
      </c>
      <c t="n" r="D24" s="7">
        <v>21</v>
      </c>
      <c t="n" r="E24" s="7">
        <v>2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78</v>
      </c>
      <c t="s" r="B1" s="2">
        <v>1</v>
      </c>
    </row>
    <row spans="1:2" r="2">
      <c t="s" r="B2" s="2">
        <v>2</v>
      </c>
    </row>
    <row spans="1:2" r="3">
      <c t="s" r="A3" s="3">
        <v>126</v>
      </c>
    </row>
    <row spans="1:2" r="4">
      <c t="s" r="A4" s="4">
        <v>179</v>
      </c>
      <c t="s" r="B4" s="4">
        <v>180</v>
      </c>
    </row>
    <row spans="1:2" r="5">
      <c t="s" r="A5" s="4">
        <v>181</v>
      </c>
      <c t="s" r="B5"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83</v>
      </c>
      <c t="s" r="B1" s="2">
        <v>1</v>
      </c>
    </row>
    <row spans="1:2" r="2">
      <c t="s" r="B2" s="2">
        <v>2</v>
      </c>
    </row>
    <row spans="1:2" r="3">
      <c t="s" r="A3" s="3">
        <v>129</v>
      </c>
    </row>
    <row spans="1:2" r="4">
      <c t="s" r="A4" s="4">
        <v>184</v>
      </c>
      <c t="s" r="B4" s="4">
        <v>185</v>
      </c>
    </row>
    <row spans="1:2" r="5">
      <c t="s" r="A5" s="4">
        <v>186</v>
      </c>
      <c t="s" r="B5" s="4">
        <v>187</v>
      </c>
    </row>
    <row spans="1:2" r="6">
      <c t="s" r="A6" s="4">
        <v>188</v>
      </c>
      <c t="s" r="B6"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190</v>
      </c>
      <c t="s" r="B1" s="2">
        <v>1</v>
      </c>
    </row>
    <row spans="1:2" r="2">
      <c t="s" r="B2" s="2">
        <v>2</v>
      </c>
    </row>
    <row spans="1:2" r="3">
      <c t="s" r="A3" s="3">
        <v>132</v>
      </c>
    </row>
    <row spans="1:2" r="4">
      <c t="s" r="A4" s="4">
        <v>191</v>
      </c>
      <c t="s" r="B4" s="4">
        <v>192</v>
      </c>
    </row>
    <row spans="1:2" r="5">
      <c t="s" r="A5" s="4">
        <v>193</v>
      </c>
      <c t="s" r="B5" s="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r="A1" s="1">
        <v>195</v>
      </c>
      <c t="s" r="B1" s="2">
        <v>1</v>
      </c>
    </row>
    <row spans="1:2" r="2">
      <c t="s" r="B2" s="2">
        <v>2</v>
      </c>
    </row>
    <row spans="1:2" r="3">
      <c t="s" r="A3" s="3">
        <v>142</v>
      </c>
    </row>
    <row spans="1:2" r="4">
      <c t="s" r="A4" s="4">
        <v>196</v>
      </c>
      <c t="s" r="B4" s="4">
        <v>197</v>
      </c>
    </row>
    <row spans="1:2" r="5">
      <c t="s" r="A5" s="4">
        <v>198</v>
      </c>
      <c t="s" r="B5" s="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0</v>
      </c>
      <c t="s" r="B1" s="2">
        <v>1</v>
      </c>
    </row>
    <row spans="1:2" r="2">
      <c t="s" r="B2" s="2">
        <v>2</v>
      </c>
    </row>
    <row spans="1:2" r="3">
      <c t="s" r="A3" s="3">
        <v>145</v>
      </c>
    </row>
    <row spans="1:2" r="4">
      <c t="s" r="A4" s="4">
        <v>144</v>
      </c>
      <c t="s" r="B4" s="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2</v>
      </c>
      <c t="s" r="B1" s="2">
        <v>1</v>
      </c>
    </row>
    <row spans="1:2" r="2">
      <c t="s" r="B2" s="2">
        <v>2</v>
      </c>
    </row>
    <row spans="1:2" r="3">
      <c t="s" r="A3" s="3">
        <v>148</v>
      </c>
    </row>
    <row spans="1:2" r="4">
      <c t="s" r="A4" s="4">
        <v>203</v>
      </c>
      <c t="s" r="B4" s="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5</v>
      </c>
      <c t="s" r="B1" s="2">
        <v>1</v>
      </c>
    </row>
    <row spans="1:2" r="2">
      <c t="s" r="B2" s="2">
        <v>2</v>
      </c>
    </row>
    <row spans="1:2" r="3">
      <c t="s" r="A3" s="3">
        <v>151</v>
      </c>
    </row>
    <row spans="1:2" r="4">
      <c t="s" r="A4" s="4">
        <v>206</v>
      </c>
      <c t="s" r="B4" s="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1"/>
    <col customWidth="1" max="5" min="5" width="38"/>
    <col customWidth="1" max="6" min="6" width="31"/>
    <col customWidth="1" max="7" min="7" width="14"/>
  </cols>
  <sheetData>
    <row spans="1:7" r="1">
      <c t="s" r="A1" s="1">
        <v>208</v>
      </c>
      <c t="s" r="B1" s="2">
        <v>209</v>
      </c>
      <c t="s" r="C1" s="2">
        <v>210</v>
      </c>
      <c t="s" r="D1" s="2">
        <v>211</v>
      </c>
      <c t="s" r="E1" s="2">
        <v>212</v>
      </c>
      <c t="s" r="F1" s="2">
        <v>211</v>
      </c>
      <c t="s" r="G1" s="2">
        <v>213</v>
      </c>
    </row>
    <row spans="1:7" r="2">
      <c t="s" r="A2" s="3">
        <v>214</v>
      </c>
    </row>
    <row spans="1:7" r="3">
      <c t="s" r="A3" s="4">
        <v>215</v>
      </c>
      <c t="n" r="E3" s="5">
        <v>1</v>
      </c>
    </row>
    <row spans="1:7" r="4">
      <c t="s" r="A4" s="4">
        <v>216</v>
      </c>
      <c t="n" r="C4" s="7">
        <v>7</v>
      </c>
      <c t="n" r="D4" s="7">
        <v>2</v>
      </c>
      <c t="n" r="E4" s="7">
        <v>8</v>
      </c>
      <c t="n" r="F4" s="7">
        <v>5</v>
      </c>
    </row>
    <row spans="1:7" r="5">
      <c t="s" r="A5" s="4">
        <v>217</v>
      </c>
      <c t="n" r="C5" s="8">
        <v>0.08</v>
      </c>
      <c t="n" r="D5" s="8">
        <v>0.03</v>
      </c>
      <c t="n" r="E5" s="8">
        <v>0.1</v>
      </c>
      <c t="n" r="F5" s="8">
        <v>0.06</v>
      </c>
    </row>
    <row spans="1:7" r="6">
      <c t="s" r="A6" s="4">
        <v>218</v>
      </c>
      <c t="s" r="E6" s="4">
        <v>219</v>
      </c>
    </row>
    <row spans="1:7" r="7">
      <c t="s" r="A7" s="4">
        <v>220</v>
      </c>
      <c t="n" r="B7" s="7">
        <v>1</v>
      </c>
    </row>
    <row spans="1:7" r="8">
      <c t="s" r="A8" s="4">
        <v>221</v>
      </c>
      <c t="n" r="B8" s="7">
        <v>2</v>
      </c>
    </row>
    <row spans="1:7" r="9">
      <c t="s" r="A9" s="4">
        <v>222</v>
      </c>
    </row>
    <row spans="1:7" r="10">
      <c t="s" r="A10" s="3">
        <v>214</v>
      </c>
    </row>
    <row spans="1:7" r="11">
      <c t="s" r="A11" s="4">
        <v>223</v>
      </c>
      <c t="s" r="G11" s="4">
        <v>224</v>
      </c>
    </row>
    <row spans="1:7" r="12">
      <c t="s" r="A12" s="4">
        <v>225</v>
      </c>
    </row>
    <row spans="1:7" r="13">
      <c t="s" r="A13" s="3">
        <v>214</v>
      </c>
    </row>
    <row spans="1:7" r="14">
      <c t="s" r="A14" s="4">
        <v>226</v>
      </c>
      <c t="n" r="C14" s="7">
        <v>11</v>
      </c>
      <c t="n" r="E14" s="7">
        <v>11</v>
      </c>
    </row>
    <row spans="1:7" r="15">
      <c t="s" r="A15" s="4">
        <v>227</v>
      </c>
    </row>
    <row spans="1:7" r="16">
      <c t="s" r="A16" s="3">
        <v>214</v>
      </c>
    </row>
    <row spans="1:7" r="17">
      <c t="s" r="A17" s="4">
        <v>226</v>
      </c>
      <c t="n" r="C17" s="5">
        <v>5</v>
      </c>
      <c t="n" r="E17" s="5">
        <v>5</v>
      </c>
    </row>
    <row spans="1:7" r="18">
      <c t="s" r="A18" s="4">
        <v>228</v>
      </c>
    </row>
    <row spans="1:7" r="19">
      <c t="s" r="A19" s="3">
        <v>214</v>
      </c>
    </row>
    <row spans="1:7" r="20">
      <c t="s" r="A20" s="4">
        <v>226</v>
      </c>
      <c t="n" r="C20" s="5">
        <v>6</v>
      </c>
      <c t="n" r="E20" s="5">
        <v>6</v>
      </c>
    </row>
    <row spans="1:7" r="21">
      <c t="s" r="A21" s="4">
        <v>229</v>
      </c>
    </row>
    <row spans="1:7" r="22">
      <c t="s" r="A22" s="3">
        <v>214</v>
      </c>
    </row>
    <row spans="1:7" r="23">
      <c t="s" r="A23" s="4">
        <v>226</v>
      </c>
      <c t="n" r="C23" s="7">
        <v>6</v>
      </c>
      <c t="n" r="E23" s="7">
        <v>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230</v>
      </c>
      <c t="s" r="B1" s="2">
        <v>25</v>
      </c>
      <c t="s" r="D1" s="2">
        <v>1</v>
      </c>
    </row>
    <row spans="1:5" r="2">
      <c t="s" r="B2" s="2">
        <v>2</v>
      </c>
      <c t="s" r="C2" s="2">
        <v>26</v>
      </c>
      <c t="s" r="D2" s="2">
        <v>2</v>
      </c>
      <c t="s" r="E2" s="2">
        <v>26</v>
      </c>
    </row>
    <row spans="1:5" r="3">
      <c t="s" r="A3" s="3">
        <v>126</v>
      </c>
    </row>
    <row spans="1:5" r="4">
      <c t="s" r="A4" s="4">
        <v>231</v>
      </c>
      <c t="n" r="B4" s="5">
        <v>46</v>
      </c>
      <c t="n" r="C4" s="11">
        <v>47.5</v>
      </c>
      <c t="n" r="D4" s="11">
        <v>45.9</v>
      </c>
      <c t="n" r="E4" s="11">
        <v>47.8</v>
      </c>
    </row>
    <row spans="1:5" r="5">
      <c t="s" r="A5" s="4">
        <v>232</v>
      </c>
      <c t="n" r="B5" s="11">
        <v>1.6</v>
      </c>
      <c t="n" r="C5" s="11">
        <v>1.4</v>
      </c>
      <c t="n" r="D5" s="11">
        <v>1.7</v>
      </c>
      <c t="n" r="E5" s="11">
        <v>1.4</v>
      </c>
    </row>
    <row spans="1:5" r="6">
      <c t="s" r="A6" s="4">
        <v>233</v>
      </c>
      <c t="n" r="B6" s="11">
        <v>47.6</v>
      </c>
      <c t="n" r="C6" s="11">
        <v>48.9</v>
      </c>
      <c t="n" r="D6" s="11">
        <v>47.6</v>
      </c>
      <c t="n" r="E6" s="11">
        <v>49.2</v>
      </c>
    </row>
    <row spans="1:5" r="7">
      <c t="s" r="A7" s="4">
        <v>234</v>
      </c>
      <c t="n" r="B7" s="11">
        <v>0.3</v>
      </c>
      <c t="n" r="C7" s="11">
        <v>0.6</v>
      </c>
      <c t="n" r="D7" s="11">
        <v>0.3</v>
      </c>
      <c t="n" r="E7" s="11">
        <v>0.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r="A1" s="1">
        <v>235</v>
      </c>
      <c t="s" r="B1" s="2">
        <v>236</v>
      </c>
      <c t="s" r="C1" s="2">
        <v>237</v>
      </c>
      <c t="s" r="D1" s="2">
        <v>238</v>
      </c>
      <c t="s" r="E1" s="2">
        <v>209</v>
      </c>
      <c t="s" r="F1" s="2">
        <v>239</v>
      </c>
      <c t="s" r="G1" s="2">
        <v>238</v>
      </c>
      <c t="s" r="H1" s="2">
        <v>239</v>
      </c>
      <c t="s" r="I1" s="2">
        <v>238</v>
      </c>
    </row>
    <row spans="1:9" r="2">
      <c t="s" r="A2" s="3">
        <v>240</v>
      </c>
    </row>
    <row spans="1:9" r="3">
      <c t="s" r="A3" s="4">
        <v>241</v>
      </c>
      <c t="n" r="G3" s="7">
        <v>764</v>
      </c>
    </row>
    <row spans="1:9" r="4">
      <c t="s" r="A4" s="4">
        <v>242</v>
      </c>
      <c t="n" r="G4" s="5">
        <v>17</v>
      </c>
    </row>
    <row spans="1:9" r="5">
      <c t="s" r="A5" s="4">
        <v>27</v>
      </c>
      <c t="n" r="D5" s="7">
        <v>1099</v>
      </c>
      <c t="n" r="F5" s="7">
        <v>952</v>
      </c>
      <c t="n" r="G5" s="5">
        <v>2108</v>
      </c>
      <c t="n" r="H5" s="7">
        <v>1929</v>
      </c>
    </row>
    <row spans="1:9" r="6">
      <c t="s" r="A6" s="4">
        <v>35</v>
      </c>
      <c t="n" r="D6" s="5">
        <v>22</v>
      </c>
      <c t="n" r="F6" s="7">
        <v>34</v>
      </c>
      <c t="n" r="G6" s="7">
        <v>55</v>
      </c>
      <c t="n" r="H6" s="7">
        <v>68</v>
      </c>
    </row>
    <row spans="1:9" r="7">
      <c t="s" r="A7" s="4">
        <v>222</v>
      </c>
    </row>
    <row spans="1:9" r="8">
      <c t="s" r="A8" s="3">
        <v>240</v>
      </c>
    </row>
    <row spans="1:9" r="9">
      <c t="s" r="A9" s="4">
        <v>243</v>
      </c>
      <c t="s" r="G9" s="4">
        <v>244</v>
      </c>
    </row>
    <row spans="1:9" r="10">
      <c t="s" r="A10" s="4">
        <v>245</v>
      </c>
      <c t="n" r="B10" s="5">
        <v>1500</v>
      </c>
    </row>
    <row spans="1:9" r="11">
      <c t="s" r="A11" s="4">
        <v>241</v>
      </c>
      <c t="n" r="B11" s="7">
        <v>764</v>
      </c>
    </row>
    <row spans="1:9" r="12">
      <c t="s" r="A12" s="4">
        <v>246</v>
      </c>
      <c t="n" r="B12" s="7">
        <v>43</v>
      </c>
    </row>
    <row spans="1:9" r="13">
      <c t="s" r="A13" s="4">
        <v>247</v>
      </c>
      <c t="n" r="D13" s="5">
        <v>8</v>
      </c>
      <c t="n" r="E13" s="7">
        <v>1</v>
      </c>
      <c t="n" r="G13" s="7">
        <v>10</v>
      </c>
      <c t="n" r="I13" s="7">
        <v>33</v>
      </c>
    </row>
    <row spans="1:9" r="14">
      <c t="s" r="A14" s="4">
        <v>242</v>
      </c>
      <c t="n" r="G14" s="5">
        <v>17</v>
      </c>
    </row>
    <row spans="1:9" r="15">
      <c t="s" r="A15" s="4">
        <v>248</v>
      </c>
      <c t="n" r="D15" s="5">
        <v>4</v>
      </c>
      <c t="n" r="G15" s="5">
        <v>5</v>
      </c>
    </row>
    <row spans="1:9" r="16">
      <c t="s" r="A16" s="4">
        <v>27</v>
      </c>
      <c t="n" r="D16" s="5">
        <v>147</v>
      </c>
      <c t="n" r="G16" s="5">
        <v>147</v>
      </c>
    </row>
    <row spans="1:9" r="17">
      <c t="s" r="A17" s="4">
        <v>35</v>
      </c>
      <c t="n" r="D17" s="7">
        <v>2</v>
      </c>
      <c t="n" r="G17" s="7">
        <v>2</v>
      </c>
    </row>
    <row spans="1:9" r="18">
      <c t="s" r="A18" s="4">
        <v>249</v>
      </c>
    </row>
    <row spans="1:9" r="19">
      <c t="s" r="A19" s="3">
        <v>240</v>
      </c>
    </row>
    <row spans="1:9" r="20">
      <c t="s" r="A20" s="4">
        <v>250</v>
      </c>
      <c t="n" r="C20" s="7">
        <v>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v>
      </c>
      <c t="s" r="B1" s="2">
        <v>2</v>
      </c>
      <c t="s" r="C1" s="2">
        <v>46</v>
      </c>
    </row>
    <row spans="1:3" r="2">
      <c t="s" r="A2" s="3">
        <v>47</v>
      </c>
    </row>
    <row spans="1:3" r="3">
      <c t="s" r="A3" s="4">
        <v>48</v>
      </c>
      <c t="n" r="B3" s="7">
        <v>163</v>
      </c>
      <c t="n" r="C3" s="7">
        <v>301</v>
      </c>
    </row>
    <row spans="1:3" r="4">
      <c t="s" r="A4" s="4">
        <v>49</v>
      </c>
      <c t="n" r="B4" s="5">
        <v>666</v>
      </c>
      <c t="n" r="C4" s="5">
        <v>544</v>
      </c>
    </row>
    <row spans="1:3" r="5">
      <c t="s" r="A5" s="4">
        <v>50</v>
      </c>
      <c t="n" r="B5" s="5">
        <v>122</v>
      </c>
      <c t="n" r="C5" s="5">
        <v>97</v>
      </c>
    </row>
    <row spans="1:3" r="6">
      <c t="s" r="A6" s="4">
        <v>51</v>
      </c>
      <c t="n" r="B6" s="5">
        <v>951</v>
      </c>
      <c t="n" r="C6" s="5">
        <v>942</v>
      </c>
    </row>
    <row spans="1:3" r="7">
      <c t="s" r="A7" s="4">
        <v>52</v>
      </c>
      <c t="n" r="B7" s="5">
        <v>860</v>
      </c>
      <c t="n" r="C7" s="5">
        <v>379</v>
      </c>
    </row>
    <row spans="1:3" r="8">
      <c t="s" r="A8" s="4">
        <v>53</v>
      </c>
      <c t="n" r="B8" s="5">
        <v>246</v>
      </c>
      <c t="n" r="C8" s="5">
        <v>2</v>
      </c>
    </row>
    <row spans="1:3" r="9">
      <c t="s" r="A9" s="4">
        <v>54</v>
      </c>
      <c t="n" r="B9" s="5">
        <v>75</v>
      </c>
      <c t="n" r="C9" s="5">
        <v>59</v>
      </c>
    </row>
    <row spans="1:3" r="10">
      <c t="s" r="A10" s="4">
        <v>55</v>
      </c>
      <c t="n" r="B10" s="5">
        <v>26</v>
      </c>
      <c t="n" r="C10" s="5">
        <v>13</v>
      </c>
    </row>
    <row spans="1:3" r="11">
      <c t="s" r="A11" s="4">
        <v>56</v>
      </c>
      <c t="n" r="B11" s="5">
        <v>2158</v>
      </c>
      <c t="n" r="C11" s="5">
        <v>1395</v>
      </c>
    </row>
    <row spans="1:3" r="12">
      <c t="s" r="A12" s="3">
        <v>57</v>
      </c>
    </row>
    <row spans="1:3" r="13">
      <c t="s" r="A13" s="4">
        <v>58</v>
      </c>
      <c t="n" r="B13" s="5">
        <v>399</v>
      </c>
      <c t="n" r="C13" s="5">
        <v>365</v>
      </c>
    </row>
    <row spans="1:3" r="14">
      <c t="s" r="A14" s="4">
        <v>59</v>
      </c>
      <c t="n" r="B14" s="5">
        <v>189</v>
      </c>
      <c t="n" r="C14" s="5">
        <v>155</v>
      </c>
    </row>
    <row spans="1:3" r="15">
      <c t="s" r="A15" s="4">
        <v>60</v>
      </c>
      <c t="n" r="B15" s="5">
        <v>71</v>
      </c>
      <c t="n" r="C15" s="5">
        <v>31</v>
      </c>
    </row>
    <row spans="1:3" r="16">
      <c t="s" r="A16" s="4">
        <v>61</v>
      </c>
      <c t="n" r="B16" s="5">
        <v>24</v>
      </c>
      <c t="n" r="C16" s="5">
        <v>25</v>
      </c>
    </row>
    <row spans="1:3" r="17">
      <c t="s" r="A17" s="4">
        <v>62</v>
      </c>
      <c t="n" r="B17" s="5">
        <v>683</v>
      </c>
      <c t="n" r="C17" s="5">
        <v>576</v>
      </c>
    </row>
    <row spans="1:3" r="18">
      <c t="s" r="A18" s="4">
        <v>63</v>
      </c>
      <c t="n" r="B18" s="5">
        <v>1053</v>
      </c>
      <c t="n" r="C18" s="5">
        <v>455</v>
      </c>
    </row>
    <row spans="1:3" r="19">
      <c t="s" r="A19" s="4">
        <v>64</v>
      </c>
      <c t="n" r="B19" s="7">
        <v>38</v>
      </c>
      <c t="n" r="C19" s="7">
        <v>19</v>
      </c>
    </row>
    <row spans="1:3" r="20">
      <c t="s" r="A20" s="4">
        <v>65</v>
      </c>
    </row>
    <row spans="1:3" r="21">
      <c t="s" r="A21" s="3">
        <v>66</v>
      </c>
    </row>
    <row spans="1:3" r="22">
      <c t="s" r="A22" s="4">
        <v>67</v>
      </c>
      <c t="n" r="B22" s="7">
        <v>0</v>
      </c>
      <c t="n" r="C22" s="7">
        <v>0</v>
      </c>
    </row>
    <row spans="1:3" r="23">
      <c t="s" r="A23" s="4">
        <v>68</v>
      </c>
      <c t="n" r="B23" s="5">
        <v>246</v>
      </c>
      <c t="n" r="C23" s="5">
        <v>234</v>
      </c>
    </row>
    <row spans="1:3" r="24">
      <c t="s" r="A24" s="4">
        <v>69</v>
      </c>
      <c t="n" r="B24" s="5">
        <v>142</v>
      </c>
      <c t="n" r="C24" s="5">
        <v>116</v>
      </c>
    </row>
    <row spans="1:3" r="25">
      <c t="s" r="A25" s="4">
        <v>70</v>
      </c>
      <c t="n" r="B25" s="5">
        <v>-4</v>
      </c>
      <c t="n" r="C25" s="5">
        <v>-5</v>
      </c>
    </row>
    <row spans="1:3" r="26">
      <c t="s" r="A26" s="4">
        <v>71</v>
      </c>
      <c t="n" r="B26" s="5">
        <v>384</v>
      </c>
      <c t="n" r="C26" s="5">
        <v>345</v>
      </c>
    </row>
    <row spans="1:3" r="27">
      <c t="s" r="A27" s="4">
        <v>72</v>
      </c>
      <c t="n" r="B27" s="7">
        <v>2158</v>
      </c>
      <c t="n" r="C27" s="7">
        <v>13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r="A1" s="1">
        <v>251</v>
      </c>
      <c t="s" r="B1" s="2">
        <v>2</v>
      </c>
      <c t="s" r="C1" s="2">
        <v>213</v>
      </c>
      <c t="s" r="D1" s="2">
        <v>46</v>
      </c>
    </row>
    <row spans="1:4" r="2">
      <c t="s" r="A2" s="3">
        <v>240</v>
      </c>
    </row>
    <row spans="1:4" r="3">
      <c t="s" r="A3" s="4">
        <v>52</v>
      </c>
      <c t="n" r="B3" s="7">
        <v>860</v>
      </c>
      <c t="n" r="D3" s="7">
        <v>379</v>
      </c>
    </row>
    <row spans="1:4" r="4">
      <c t="s" r="A4" s="4">
        <v>222</v>
      </c>
    </row>
    <row spans="1:4" r="5">
      <c t="s" r="A5" s="3">
        <v>240</v>
      </c>
    </row>
    <row spans="1:4" r="6">
      <c t="s" r="A6" s="4">
        <v>48</v>
      </c>
      <c t="n" r="C6" s="7">
        <v>39</v>
      </c>
    </row>
    <row spans="1:4" r="7">
      <c t="s" r="A7" s="4">
        <v>252</v>
      </c>
      <c t="n" r="C7" s="5">
        <v>86</v>
      </c>
    </row>
    <row spans="1:4" r="8">
      <c t="s" r="A8" s="4">
        <v>253</v>
      </c>
      <c t="n" r="C8" s="5">
        <v>6</v>
      </c>
    </row>
    <row spans="1:4" r="9">
      <c t="s" r="A9" s="4">
        <v>254</v>
      </c>
      <c t="n" r="C9" s="5">
        <v>7</v>
      </c>
    </row>
    <row spans="1:4" r="10">
      <c t="s" r="A10" s="4">
        <v>255</v>
      </c>
      <c t="n" r="C10" s="5">
        <v>4</v>
      </c>
    </row>
    <row spans="1:4" r="11">
      <c t="s" r="A11" s="4">
        <v>256</v>
      </c>
      <c t="n" r="C11" s="5">
        <v>21</v>
      </c>
    </row>
    <row spans="1:4" r="12">
      <c t="s" r="A12" s="4">
        <v>257</v>
      </c>
      <c t="n" r="C12" s="5">
        <v>255</v>
      </c>
    </row>
    <row spans="1:4" r="13">
      <c t="s" r="A13" s="4">
        <v>52</v>
      </c>
      <c t="n" r="C13" s="5">
        <v>481</v>
      </c>
    </row>
    <row spans="1:4" r="14">
      <c t="s" r="A14" s="4">
        <v>258</v>
      </c>
      <c t="n" r="C14" s="5">
        <v>1</v>
      </c>
    </row>
    <row spans="1:4" r="15">
      <c t="s" r="A15" s="4">
        <v>259</v>
      </c>
      <c t="n" r="C15" s="5">
        <v>900</v>
      </c>
    </row>
    <row spans="1:4" r="16">
      <c t="s" r="A16" s="4">
        <v>58</v>
      </c>
      <c t="n" r="C16" s="5">
        <v>44</v>
      </c>
    </row>
    <row spans="1:4" r="17">
      <c t="s" r="A17" s="4">
        <v>59</v>
      </c>
      <c t="n" r="C17" s="5">
        <v>35</v>
      </c>
    </row>
    <row spans="1:4" r="18">
      <c t="s" r="A18" s="4">
        <v>260</v>
      </c>
      <c t="n" r="C18" s="5">
        <v>18</v>
      </c>
    </row>
    <row spans="1:4" r="19">
      <c t="s" r="A19" s="4">
        <v>261</v>
      </c>
      <c t="n" r="C19" s="5">
        <v>97</v>
      </c>
    </row>
    <row spans="1:4" r="20">
      <c t="s" r="A20" s="4">
        <v>262</v>
      </c>
      <c t="n" r="C20" s="5">
        <v>803</v>
      </c>
    </row>
    <row spans="1:4" r="21">
      <c t="s" r="A21" s="4">
        <v>263</v>
      </c>
      <c t="n" r="C21" s="7">
        <v>13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9"/>
  </cols>
  <sheetData>
    <row spans="1:2" r="1">
      <c t="s" r="A1" s="1">
        <v>264</v>
      </c>
      <c t="s" r="B1" s="2">
        <v>81</v>
      </c>
    </row>
    <row spans="1:2" r="2">
      <c t="s" r="A2" s="3">
        <v>265</v>
      </c>
    </row>
    <row spans="1:2" r="3">
      <c t="s" r="A3" s="4">
        <v>266</v>
      </c>
      <c t="n" r="B3" s="7">
        <v>255</v>
      </c>
    </row>
    <row spans="1:2" r="4">
      <c t="s" r="A4" s="4">
        <v>267</v>
      </c>
      <c t="s" r="B4" s="4">
        <v>268</v>
      </c>
    </row>
    <row spans="1:2" r="5">
      <c t="s" r="A5" s="4">
        <v>269</v>
      </c>
    </row>
    <row spans="1:2" r="6">
      <c t="s" r="A6" s="3">
        <v>265</v>
      </c>
    </row>
    <row spans="1:2" r="7">
      <c t="s" r="A7" s="4">
        <v>266</v>
      </c>
      <c t="n" r="B7" s="7">
        <v>14</v>
      </c>
    </row>
    <row spans="1:2" r="8">
      <c t="s" r="A8" s="4">
        <v>267</v>
      </c>
      <c t="s" r="B8" s="4">
        <v>270</v>
      </c>
    </row>
    <row spans="1:2" r="9">
      <c t="s" r="A9" s="4">
        <v>271</v>
      </c>
    </row>
    <row spans="1:2" r="10">
      <c t="s" r="A10" s="3">
        <v>265</v>
      </c>
    </row>
    <row spans="1:2" r="11">
      <c t="s" r="A11" s="4">
        <v>266</v>
      </c>
      <c t="n" r="B11" s="7">
        <v>9</v>
      </c>
    </row>
    <row spans="1:2" r="12">
      <c t="s" r="A12" s="4">
        <v>267</v>
      </c>
      <c t="s" r="B12" s="4">
        <v>272</v>
      </c>
    </row>
    <row spans="1:2" r="13">
      <c t="s" r="A13" s="4">
        <v>273</v>
      </c>
    </row>
    <row spans="1:2" r="14">
      <c t="s" r="A14" s="3">
        <v>265</v>
      </c>
    </row>
    <row spans="1:2" r="15">
      <c t="s" r="A15" s="4">
        <v>266</v>
      </c>
      <c t="n" r="B15" s="7">
        <v>232</v>
      </c>
    </row>
    <row spans="1:2" r="16">
      <c t="s" r="A16" s="4">
        <v>267</v>
      </c>
      <c t="s" r="B16" s="4">
        <v>27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5</v>
      </c>
      <c t="s" r="B1" s="2">
        <v>25</v>
      </c>
      <c t="s" r="D1" s="2">
        <v>1</v>
      </c>
    </row>
    <row spans="1:5" r="2">
      <c t="s" r="B2" s="2">
        <v>2</v>
      </c>
      <c t="s" r="C2" s="2">
        <v>26</v>
      </c>
      <c t="s" r="D2" s="2">
        <v>2</v>
      </c>
      <c t="s" r="E2" s="2">
        <v>26</v>
      </c>
    </row>
    <row spans="1:5" r="3">
      <c t="s" r="A3" s="3">
        <v>240</v>
      </c>
    </row>
    <row spans="1:5" r="4">
      <c t="s" r="A4" s="4">
        <v>276</v>
      </c>
      <c t="n" r="B4" s="7">
        <v>1099</v>
      </c>
      <c t="n" r="C4" s="7">
        <v>1108</v>
      </c>
      <c t="n" r="D4" s="7">
        <v>2256</v>
      </c>
      <c t="n" r="E4" s="7">
        <v>2237</v>
      </c>
    </row>
    <row spans="1:5" r="5">
      <c t="s" r="A5" s="4">
        <v>35</v>
      </c>
      <c t="n" r="B5" s="7">
        <v>32</v>
      </c>
      <c t="n" r="C5" s="7">
        <v>23</v>
      </c>
      <c t="n" r="D5" s="7">
        <v>68</v>
      </c>
      <c t="n" r="E5" s="7">
        <v>52</v>
      </c>
    </row>
    <row spans="1:5" r="6">
      <c t="s" r="A6" s="3">
        <v>277</v>
      </c>
    </row>
    <row spans="1:5" r="7">
      <c t="s" r="A7" s="4">
        <v>39</v>
      </c>
      <c t="n" r="B7" s="8">
        <v>0.7</v>
      </c>
      <c t="n" r="C7" s="8">
        <v>0.48</v>
      </c>
      <c t="n" r="D7" s="8">
        <v>1.48</v>
      </c>
      <c t="n" r="E7" s="8">
        <v>1.09</v>
      </c>
    </row>
    <row spans="1:5" r="8">
      <c t="s" r="A8" s="4">
        <v>40</v>
      </c>
      <c t="n" r="B8" s="8">
        <v>0.67</v>
      </c>
      <c t="n" r="C8" s="8">
        <v>0.47</v>
      </c>
      <c t="n" r="D8" s="8">
        <v>1.43</v>
      </c>
      <c t="n" r="E8" s="8">
        <v>1.0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6"/>
  </cols>
  <sheetData>
    <row spans="1:6" r="1">
      <c t="s" r="A1" s="1">
        <v>278</v>
      </c>
      <c t="s" r="B1" s="2">
        <v>25</v>
      </c>
      <c t="s" r="D1" s="2">
        <v>1</v>
      </c>
      <c t="s" r="F1" s="2">
        <v>279</v>
      </c>
    </row>
    <row spans="1:6" r="2">
      <c t="s" r="B2" s="2">
        <v>2</v>
      </c>
      <c t="s" r="C2" s="2">
        <v>26</v>
      </c>
      <c t="s" r="D2" s="2">
        <v>2</v>
      </c>
      <c t="s" r="E2" s="2">
        <v>26</v>
      </c>
      <c t="s" r="F2" s="2">
        <v>46</v>
      </c>
    </row>
    <row spans="1:6" r="3">
      <c t="s" r="A3" s="3">
        <v>132</v>
      </c>
    </row>
    <row spans="1:6" r="4">
      <c t="s" r="A4" s="4">
        <v>52</v>
      </c>
      <c t="n" r="B4" s="7">
        <v>860000000</v>
      </c>
      <c t="n" r="D4" s="7">
        <v>860000000</v>
      </c>
      <c t="n" r="F4" s="7">
        <v>379000000</v>
      </c>
    </row>
    <row spans="1:6" r="5">
      <c t="s" r="A5" s="4">
        <v>280</v>
      </c>
      <c t="n" r="B5" s="5">
        <v>481000000</v>
      </c>
    </row>
    <row spans="1:6" r="6">
      <c t="s" r="A6" s="4">
        <v>281</v>
      </c>
      <c t="n" r="D6" s="5">
        <v>0</v>
      </c>
      <c t="n" r="F6" s="5">
        <v>0</v>
      </c>
    </row>
    <row spans="1:6" r="7">
      <c t="s" r="A7" s="4">
        <v>282</v>
      </c>
      <c t="n" r="B7" s="7">
        <v>11000000</v>
      </c>
      <c t="n" r="C7" s="7">
        <v>0</v>
      </c>
      <c t="n" r="D7" s="5">
        <v>11000000</v>
      </c>
      <c t="n" r="E7" s="7">
        <v>1000000</v>
      </c>
    </row>
    <row spans="1:6" r="8">
      <c t="s" r="A8" s="4">
        <v>283</v>
      </c>
      <c t="n" r="D8" s="7">
        <v>0</v>
      </c>
      <c t="n" r="F8" s="7">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284</v>
      </c>
      <c t="s" r="B1" s="2">
        <v>2</v>
      </c>
      <c t="s" r="C1" s="2">
        <v>46</v>
      </c>
    </row>
    <row spans="1:3" r="2">
      <c t="s" r="A2" s="3">
        <v>285</v>
      </c>
    </row>
    <row spans="1:3" r="3">
      <c t="s" r="A3" s="4">
        <v>286</v>
      </c>
      <c t="n" r="B3" s="7">
        <v>290</v>
      </c>
      <c t="n" r="C3" s="7">
        <v>35</v>
      </c>
    </row>
    <row spans="1:3" r="4">
      <c t="s" r="A4" s="4">
        <v>287</v>
      </c>
      <c t="n" r="B4" s="5">
        <v>-44</v>
      </c>
      <c t="n" r="C4" s="5">
        <v>-33</v>
      </c>
    </row>
    <row spans="1:3" r="5">
      <c t="s" r="A5" s="4">
        <v>288</v>
      </c>
      <c t="n" r="B5" s="5">
        <v>246</v>
      </c>
      <c t="n" r="C5" s="5">
        <v>2</v>
      </c>
    </row>
    <row spans="1:3" r="6">
      <c t="s" r="A6" s="4">
        <v>273</v>
      </c>
    </row>
    <row spans="1:3" r="7">
      <c t="s" r="A7" s="3">
        <v>285</v>
      </c>
    </row>
    <row spans="1:3" r="8">
      <c t="s" r="A8" s="4">
        <v>286</v>
      </c>
      <c t="n" r="B8" s="5">
        <v>242</v>
      </c>
      <c t="n" r="C8" s="5">
        <v>10</v>
      </c>
    </row>
    <row spans="1:3" r="9">
      <c t="s" r="A9" s="4">
        <v>287</v>
      </c>
      <c t="n" r="B9" s="5">
        <v>-13</v>
      </c>
      <c t="n" r="C9" s="5">
        <v>-8</v>
      </c>
    </row>
    <row spans="1:3" r="10">
      <c t="s" r="A10" s="4">
        <v>288</v>
      </c>
      <c t="n" r="B10" s="5">
        <v>229</v>
      </c>
      <c t="n" r="C10" s="5">
        <v>2</v>
      </c>
    </row>
    <row spans="1:3" r="11">
      <c t="s" r="A11" s="4">
        <v>271</v>
      </c>
    </row>
    <row spans="1:3" r="12">
      <c t="s" r="A12" s="3">
        <v>285</v>
      </c>
    </row>
    <row spans="1:3" r="13">
      <c t="s" r="A13" s="4">
        <v>286</v>
      </c>
      <c t="n" r="B13" s="5">
        <v>9</v>
      </c>
    </row>
    <row spans="1:3" r="14">
      <c t="s" r="A14" s="4">
        <v>287</v>
      </c>
      <c t="n" r="B14" s="5">
        <v>-1</v>
      </c>
    </row>
    <row spans="1:3" r="15">
      <c t="s" r="A15" s="4">
        <v>288</v>
      </c>
      <c t="n" r="B15" s="5">
        <v>8</v>
      </c>
    </row>
    <row spans="1:3" r="16">
      <c t="s" r="A16" s="4">
        <v>269</v>
      </c>
    </row>
    <row spans="1:3" r="17">
      <c t="s" r="A17" s="3">
        <v>285</v>
      </c>
    </row>
    <row spans="1:3" r="18">
      <c t="s" r="A18" s="4">
        <v>286</v>
      </c>
      <c t="n" r="B18" s="5">
        <v>14</v>
      </c>
    </row>
    <row spans="1:3" r="19">
      <c t="s" r="A19" s="4">
        <v>287</v>
      </c>
      <c t="n" r="B19" s="5">
        <v>-5</v>
      </c>
    </row>
    <row spans="1:3" r="20">
      <c t="s" r="A20" s="4">
        <v>288</v>
      </c>
      <c t="n" r="B20" s="5">
        <v>9</v>
      </c>
    </row>
    <row spans="1:3" r="21">
      <c t="s" r="A21" s="4">
        <v>289</v>
      </c>
    </row>
    <row spans="1:3" r="22">
      <c t="s" r="A22" s="3">
        <v>285</v>
      </c>
    </row>
    <row spans="1:3" r="23">
      <c t="s" r="A23" s="4">
        <v>286</v>
      </c>
      <c t="n" r="B23" s="5">
        <v>25</v>
      </c>
      <c t="n" r="C23" s="5">
        <v>25</v>
      </c>
    </row>
    <row spans="1:3" r="24">
      <c t="s" r="A24" s="4">
        <v>287</v>
      </c>
      <c t="n" r="B24" s="7">
        <v>-25</v>
      </c>
      <c t="n" r="C24" s="7">
        <v>-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290</v>
      </c>
      <c t="s" r="B1" s="2">
        <v>2</v>
      </c>
      <c t="s" r="C1" s="2">
        <v>46</v>
      </c>
    </row>
    <row spans="1:3" r="2">
      <c t="s" r="A2" s="3">
        <v>132</v>
      </c>
    </row>
    <row spans="1:3" r="3">
      <c t="s" r="A3" s="4">
        <v>291</v>
      </c>
      <c t="n" r="B3" s="7">
        <v>22</v>
      </c>
    </row>
    <row spans="1:3" r="4">
      <c t="n" r="A4" s="5">
        <v>2017</v>
      </c>
      <c t="n" r="B4" s="5">
        <v>26</v>
      </c>
    </row>
    <row spans="1:3" r="5">
      <c t="n" r="A5" s="5">
        <v>2018</v>
      </c>
      <c t="n" r="B5" s="5">
        <v>20</v>
      </c>
    </row>
    <row spans="1:3" r="6">
      <c t="n" r="A6" s="5">
        <v>2019</v>
      </c>
      <c t="n" r="B6" s="5">
        <v>20</v>
      </c>
    </row>
    <row spans="1:3" r="7">
      <c t="n" r="A7" s="5">
        <v>2020</v>
      </c>
      <c t="n" r="B7" s="5">
        <v>20</v>
      </c>
    </row>
    <row spans="1:3" r="8">
      <c t="s" r="A8" s="4">
        <v>292</v>
      </c>
      <c t="n" r="B8" s="5">
        <v>138</v>
      </c>
    </row>
    <row spans="1:3" r="9">
      <c t="s" r="A9" s="4">
        <v>288</v>
      </c>
      <c t="n" r="B9" s="7">
        <v>246</v>
      </c>
      <c t="n" r="C9" s="7">
        <v>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0"/>
  </cols>
  <sheetData>
    <row spans="1:2" r="1">
      <c t="s" r="A1" s="1">
        <v>293</v>
      </c>
      <c t="s" r="B1" s="2">
        <v>81</v>
      </c>
    </row>
    <row spans="1:2" r="2">
      <c t="s" r="A2" s="4">
        <v>294</v>
      </c>
    </row>
    <row spans="1:2" r="3">
      <c t="s" r="A3" s="3">
        <v>295</v>
      </c>
    </row>
    <row spans="1:2" r="4">
      <c t="s" r="A4" s="4">
        <v>296</v>
      </c>
      <c t="n" r="B4" s="11">
        <v>0.3</v>
      </c>
    </row>
    <row spans="1:2" r="5">
      <c t="s" r="A5" s="4">
        <v>297</v>
      </c>
      <c t="n" r="B5" s="8">
        <v>52.18</v>
      </c>
    </row>
    <row spans="1:2" r="6">
      <c t="s" r="A6" s="4">
        <v>298</v>
      </c>
      <c t="n" r="B6" s="8">
        <v>11.76</v>
      </c>
    </row>
    <row spans="1:2" r="7">
      <c t="s" r="A7" s="4">
        <v>299</v>
      </c>
      <c t="s" r="B7" s="4">
        <v>300</v>
      </c>
    </row>
    <row spans="1:2" r="8">
      <c t="s" r="A8" s="4">
        <v>301</v>
      </c>
      <c t="s" r="B8" s="4">
        <v>302</v>
      </c>
    </row>
    <row spans="1:2" r="9">
      <c t="s" r="A9" s="4">
        <v>303</v>
      </c>
    </row>
    <row spans="1:2" r="10">
      <c t="s" r="A10" s="3">
        <v>295</v>
      </c>
    </row>
    <row spans="1:2" r="11">
      <c t="s" r="A11" s="4">
        <v>301</v>
      </c>
      <c t="s" r="B11" s="4">
        <v>304</v>
      </c>
    </row>
    <row spans="1:2" r="12">
      <c t="s" r="A12" s="4">
        <v>305</v>
      </c>
      <c t="n" r="B12" s="11">
        <v>0.5</v>
      </c>
    </row>
    <row spans="1:2" r="13">
      <c t="s" r="A13" s="4">
        <v>306</v>
      </c>
      <c t="n" r="B13" s="8">
        <v>51.98</v>
      </c>
    </row>
    <row spans="1:2" r="14">
      <c t="s" r="A14" s="4">
        <v>307</v>
      </c>
    </row>
    <row spans="1:2" r="15">
      <c t="s" r="A15" s="3">
        <v>295</v>
      </c>
    </row>
    <row spans="1:2" r="16">
      <c t="s" r="A16" s="4">
        <v>301</v>
      </c>
      <c t="s" r="B16" s="4">
        <v>302</v>
      </c>
    </row>
    <row spans="1:2" r="17">
      <c t="s" r="A17" s="4">
        <v>306</v>
      </c>
      <c t="n" r="B17" s="8">
        <v>52.11</v>
      </c>
    </row>
    <row spans="1:2" r="18">
      <c t="s" r="A18" s="4">
        <v>308</v>
      </c>
      <c t="n" r="B18" s="11">
        <v>0.1</v>
      </c>
    </row>
    <row spans="1:2" r="19">
      <c t="s" r="A19" s="4">
        <v>309</v>
      </c>
      <c t="s" r="B19" s="4">
        <v>31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 customWidth="1" max="7" min="7" width="14"/>
  </cols>
  <sheetData>
    <row spans="1:7" r="1">
      <c t="s" r="A1" s="1">
        <v>311</v>
      </c>
      <c t="s" r="B1" s="2">
        <v>25</v>
      </c>
      <c t="s" r="D1" s="2">
        <v>1</v>
      </c>
    </row>
    <row spans="1:7" r="2">
      <c t="s" r="B2" s="2">
        <v>2</v>
      </c>
      <c t="s" r="C2" s="2">
        <v>26</v>
      </c>
      <c t="s" r="D2" s="2">
        <v>2</v>
      </c>
      <c t="s" r="E2" s="2">
        <v>26</v>
      </c>
      <c t="s" r="F2" s="2">
        <v>213</v>
      </c>
      <c t="s" r="G2" s="2">
        <v>46</v>
      </c>
    </row>
    <row spans="1:7" r="3">
      <c t="s" r="A3" s="3">
        <v>312</v>
      </c>
    </row>
    <row spans="1:7" r="4">
      <c t="s" r="A4" s="4">
        <v>313</v>
      </c>
      <c t="n" r="B4" s="7">
        <v>0</v>
      </c>
      <c t="n" r="D4" s="7">
        <v>0</v>
      </c>
    </row>
    <row spans="1:7" r="5">
      <c t="s" r="A5" s="4">
        <v>314</v>
      </c>
      <c t="s" r="B5" s="4">
        <v>315</v>
      </c>
      <c t="s" r="C5" s="4">
        <v>316</v>
      </c>
      <c t="s" r="D5" s="4">
        <v>317</v>
      </c>
      <c t="s" r="E5" s="4">
        <v>318</v>
      </c>
    </row>
    <row spans="1:7" r="6">
      <c t="s" r="A6" s="4">
        <v>319</v>
      </c>
      <c t="n" r="B6" s="7">
        <v>14000000</v>
      </c>
      <c t="n" r="D6" s="7">
        <v>14000000</v>
      </c>
      <c t="n" r="G6" s="7">
        <v>0</v>
      </c>
    </row>
    <row spans="1:7" r="7">
      <c t="s" r="A7" s="4">
        <v>222</v>
      </c>
    </row>
    <row spans="1:7" r="8">
      <c t="s" r="A8" s="3">
        <v>312</v>
      </c>
    </row>
    <row spans="1:7" r="9">
      <c t="s" r="A9" s="4">
        <v>320</v>
      </c>
      <c t="n" r="F9" s="7">
        <v>136000000</v>
      </c>
    </row>
    <row spans="1:7" r="10">
      <c t="s" r="A10" s="4">
        <v>321</v>
      </c>
      <c t="n" r="F10" s="5">
        <v>163000000</v>
      </c>
    </row>
    <row spans="1:7" r="11">
      <c t="s" r="A11" s="4">
        <v>322</v>
      </c>
      <c t="n" r="F11" s="7">
        <v>89000000</v>
      </c>
    </row>
    <row spans="1:7" r="12">
      <c t="s" r="A12" s="4">
        <v>323</v>
      </c>
    </row>
    <row spans="1:7" r="13">
      <c t="s" r="A13" s="3">
        <v>312</v>
      </c>
    </row>
    <row spans="1:7" r="14">
      <c t="s" r="A14" s="4">
        <v>324</v>
      </c>
      <c t="s" r="D14" s="4">
        <v>300</v>
      </c>
    </row>
    <row spans="1:7" r="15">
      <c t="s" r="A15" s="4">
        <v>325</v>
      </c>
    </row>
    <row spans="1:7" r="16">
      <c t="s" r="A16" s="3">
        <v>312</v>
      </c>
    </row>
    <row spans="1:7" r="17">
      <c t="s" r="A17" s="4">
        <v>324</v>
      </c>
      <c t="s" r="D17" s="4">
        <v>32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2"/>
    <col customWidth="1" max="2" min="2" width="80"/>
    <col customWidth="1" max="3" min="3" width="4"/>
    <col customWidth="1" max="4" min="4" width="14"/>
  </cols>
  <sheetData>
    <row spans="1:4" r="1">
      <c t="s" r="A1" s="1">
        <v>327</v>
      </c>
      <c t="s" r="B1" s="2">
        <v>2</v>
      </c>
      <c t="s" r="D1" s="2">
        <v>46</v>
      </c>
    </row>
    <row spans="1:4" r="2">
      <c t="s" r="A2" s="3">
        <v>328</v>
      </c>
    </row>
    <row spans="1:4" r="3">
      <c t="s" r="A3" s="4">
        <v>329</v>
      </c>
      <c t="n" r="B3" s="7">
        <v>1143</v>
      </c>
      <c t="s" r="C3" s="4">
        <v>330</v>
      </c>
      <c t="n" r="D3" s="7">
        <v>489</v>
      </c>
    </row>
    <row spans="1:4" r="4">
      <c t="s" r="A4" s="4">
        <v>331</v>
      </c>
      <c t="n" r="B4" s="5">
        <v>75</v>
      </c>
      <c t="n" r="D4" s="5">
        <v>32</v>
      </c>
    </row>
    <row spans="1:4" r="5">
      <c t="s" r="A5" s="4">
        <v>332</v>
      </c>
      <c t="n" r="B5" s="5">
        <v>1068</v>
      </c>
      <c t="n" r="D5" s="5">
        <v>457</v>
      </c>
    </row>
    <row spans="1:4" r="6">
      <c t="s" r="A6" s="4">
        <v>333</v>
      </c>
      <c t="n" r="B6" s="5">
        <v>-19</v>
      </c>
      <c t="n" r="D6" s="5">
        <v>-3</v>
      </c>
    </row>
    <row spans="1:4" r="7">
      <c t="s" r="A7" s="4">
        <v>334</v>
      </c>
      <c t="n" r="B7" s="5">
        <v>-4</v>
      </c>
      <c t="n" r="D7" s="5">
        <v>-1</v>
      </c>
    </row>
    <row spans="1:4" r="8">
      <c t="s" r="A8" s="4">
        <v>335</v>
      </c>
      <c t="n" r="B8" s="5">
        <v>-15</v>
      </c>
      <c t="n" r="D8" s="5">
        <v>-2</v>
      </c>
    </row>
    <row spans="1:4" r="9">
      <c t="s" r="A9" s="4">
        <v>336</v>
      </c>
      <c t="n" r="B9" s="5">
        <v>1124</v>
      </c>
      <c t="n" r="D9" s="5">
        <v>486</v>
      </c>
    </row>
    <row spans="1:4" r="10">
      <c t="s" r="A10" s="4">
        <v>60</v>
      </c>
      <c t="n" r="B10" s="5">
        <v>71</v>
      </c>
      <c t="n" r="D10" s="5">
        <v>31</v>
      </c>
    </row>
    <row spans="1:4" r="11">
      <c t="s" r="A11" s="4">
        <v>63</v>
      </c>
      <c t="n" r="B11" s="7">
        <v>1053</v>
      </c>
      <c t="n" r="D11" s="5">
        <v>455</v>
      </c>
    </row>
    <row spans="1:4" r="12">
      <c t="s" r="A12" s="4">
        <v>337</v>
      </c>
    </row>
    <row spans="1:4" r="13">
      <c t="s" r="A13" s="3">
        <v>328</v>
      </c>
    </row>
    <row spans="1:4" r="14">
      <c t="s" r="A14" s="4">
        <v>338</v>
      </c>
      <c t="s" r="B14" s="4">
        <v>339</v>
      </c>
    </row>
    <row spans="1:4" r="15">
      <c t="s" r="A15" s="4">
        <v>340</v>
      </c>
      <c t="s" r="B15" s="4">
        <v>341</v>
      </c>
    </row>
    <row spans="1:4" r="16">
      <c t="s" r="A16" s="4">
        <v>329</v>
      </c>
      <c t="n" r="B16" s="7">
        <v>574</v>
      </c>
    </row>
    <row spans="1:4" r="17">
      <c t="s" r="A17" s="4">
        <v>342</v>
      </c>
    </row>
    <row spans="1:4" r="18">
      <c t="s" r="A18" s="3">
        <v>328</v>
      </c>
    </row>
    <row spans="1:4" r="19">
      <c t="s" r="A19" s="4">
        <v>338</v>
      </c>
      <c t="s" r="B19" s="4">
        <v>343</v>
      </c>
    </row>
    <row spans="1:4" r="20">
      <c t="s" r="A20" s="4">
        <v>340</v>
      </c>
      <c t="s" r="B20" s="4">
        <v>344</v>
      </c>
    </row>
    <row spans="1:4" r="21">
      <c t="s" r="A21" s="4">
        <v>329</v>
      </c>
      <c t="n" r="B21" s="7">
        <v>569</v>
      </c>
    </row>
    <row spans="1:4" r="22">
      <c t="s" r="A22" s="4">
        <v>345</v>
      </c>
    </row>
    <row spans="1:4" r="23">
      <c t="s" r="A23" s="3">
        <v>328</v>
      </c>
    </row>
    <row spans="1:4" r="24">
      <c t="s" r="A24" s="4">
        <v>329</v>
      </c>
      <c t="n" r="B24" s="5">
        <v>574</v>
      </c>
      <c t="n" r="D24" s="5">
        <v>489</v>
      </c>
    </row>
    <row spans="1:4" r="25">
      <c t="s" r="A25" s="4">
        <v>333</v>
      </c>
      <c t="n" r="B25" s="5">
        <v>-3</v>
      </c>
      <c t="n" r="D25" s="5">
        <v>-3</v>
      </c>
    </row>
    <row spans="1:4" r="26">
      <c t="s" r="A26" s="4">
        <v>336</v>
      </c>
      <c t="n" r="B26" s="5">
        <v>571</v>
      </c>
      <c t="n" r="D26" s="7">
        <v>486</v>
      </c>
    </row>
    <row spans="1:4" r="27">
      <c t="s" r="A27" s="4">
        <v>346</v>
      </c>
    </row>
    <row spans="1:4" r="28">
      <c t="s" r="A28" s="3">
        <v>328</v>
      </c>
    </row>
    <row spans="1:4" r="29">
      <c t="s" r="A29" s="4">
        <v>329</v>
      </c>
      <c t="n" r="B29" s="5">
        <v>569</v>
      </c>
    </row>
    <row spans="1:4" r="30">
      <c t="s" r="A30" s="4">
        <v>333</v>
      </c>
      <c t="n" r="B30" s="5">
        <v>-16</v>
      </c>
    </row>
    <row spans="1:4" r="31">
      <c t="s" r="A31" s="4">
        <v>336</v>
      </c>
      <c t="n" r="B31" s="7">
        <v>553</v>
      </c>
    </row>
    <row spans="1:4" r="32">
      <c t="n" r="A32"/>
    </row>
    <row spans="1:4" r="33">
      <c t="s" r="A33" s="4">
        <v>330</v>
      </c>
      <c t="s" r="B33" s="4">
        <v>347</v>
      </c>
    </row>
  </sheetData>
  <mergeCells count="3">
    <mergeCell ref="B1:C1"/>
    <mergeCell ref="A32:D32"/>
    <mergeCell ref="B33:D3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1"/>
    <col customWidth="1" max="5" min="5" width="4"/>
    <col customWidth="1" max="6" min="6" width="80"/>
    <col customWidth="1" max="7" min="7" width="4"/>
    <col customWidth="1" max="8" min="8" width="21"/>
    <col customWidth="1" max="9" min="9" width="14"/>
    <col customWidth="1" max="10" min="10" width="21"/>
  </cols>
  <sheetData>
    <row spans="1:10" r="1">
      <c t="s" r="A1" s="1">
        <v>348</v>
      </c>
      <c t="s" r="B1" s="2">
        <v>349</v>
      </c>
      <c t="s" r="C1" s="2">
        <v>350</v>
      </c>
      <c t="s" r="D1" s="2">
        <v>238</v>
      </c>
      <c t="s" r="F1" s="2">
        <v>238</v>
      </c>
      <c t="s" r="H1" s="2">
        <v>351</v>
      </c>
      <c t="s" r="I1" s="2">
        <v>352</v>
      </c>
      <c t="s" r="J1" s="2">
        <v>209</v>
      </c>
    </row>
    <row spans="1:10" r="2">
      <c t="s" r="A2" s="3">
        <v>328</v>
      </c>
    </row>
    <row spans="1:10" r="3">
      <c t="s" r="A3" s="4">
        <v>353</v>
      </c>
      <c t="n" r="D3" s="7">
        <v>1300000000</v>
      </c>
      <c t="n" r="F3" s="7">
        <v>1300000000</v>
      </c>
    </row>
    <row spans="1:10" r="4">
      <c t="s" r="A4" s="4">
        <v>329</v>
      </c>
      <c t="n" r="D4" s="5">
        <v>1143000000</v>
      </c>
      <c t="s" r="E4" s="4">
        <v>330</v>
      </c>
      <c t="n" r="F4" s="5">
        <v>1143000000</v>
      </c>
      <c t="s" r="G4" s="4">
        <v>330</v>
      </c>
      <c t="n" r="J4" s="7">
        <v>489000000</v>
      </c>
    </row>
    <row spans="1:10" r="5">
      <c t="s" r="A5" s="4">
        <v>354</v>
      </c>
      <c t="n" r="D5" s="7">
        <v>26000000</v>
      </c>
      <c t="n" r="F5" s="7">
        <v>26000000</v>
      </c>
    </row>
    <row spans="1:10" r="6">
      <c t="s" r="A6" s="4">
        <v>355</v>
      </c>
    </row>
    <row spans="1:10" r="7">
      <c t="s" r="A7" s="3">
        <v>328</v>
      </c>
    </row>
    <row spans="1:10" r="8">
      <c t="s" r="A8" s="4">
        <v>356</v>
      </c>
      <c t="s" r="F8" s="4">
        <v>357</v>
      </c>
    </row>
    <row spans="1:10" r="9">
      <c t="s" r="A9" s="4">
        <v>358</v>
      </c>
    </row>
    <row spans="1:10" r="10">
      <c t="s" r="A10" s="3">
        <v>328</v>
      </c>
    </row>
    <row spans="1:10" r="11">
      <c t="s" r="A11" s="4">
        <v>359</v>
      </c>
      <c t="n" r="D11" s="5">
        <v>4</v>
      </c>
      <c t="n" r="F11" s="5">
        <v>4</v>
      </c>
    </row>
    <row spans="1:10" r="12">
      <c t="s" r="A12" s="4">
        <v>360</v>
      </c>
    </row>
    <row spans="1:10" r="13">
      <c t="s" r="A13" s="3">
        <v>328</v>
      </c>
    </row>
    <row spans="1:10" r="14">
      <c t="s" r="A14" s="4">
        <v>359</v>
      </c>
      <c t="n" r="D14" s="9">
        <v>3.75</v>
      </c>
      <c t="n" r="F14" s="9">
        <v>3.75</v>
      </c>
    </row>
    <row spans="1:10" r="15">
      <c t="s" r="A15" s="4">
        <v>337</v>
      </c>
    </row>
    <row spans="1:10" r="16">
      <c t="s" r="A16" s="3">
        <v>328</v>
      </c>
    </row>
    <row spans="1:10" r="17">
      <c t="s" r="A17" s="4">
        <v>329</v>
      </c>
      <c t="n" r="D17" s="7">
        <v>574000000</v>
      </c>
      <c t="n" r="F17" s="7">
        <v>574000000</v>
      </c>
    </row>
    <row spans="1:10" r="18">
      <c t="s" r="A18" s="4">
        <v>361</v>
      </c>
      <c t="s" r="D18" s="4">
        <v>362</v>
      </c>
    </row>
    <row spans="1:10" r="19">
      <c t="s" r="A19" s="4">
        <v>363</v>
      </c>
    </row>
    <row spans="1:10" r="20">
      <c t="s" r="A20" s="3">
        <v>328</v>
      </c>
    </row>
    <row spans="1:10" r="21">
      <c t="s" r="A21" s="4">
        <v>361</v>
      </c>
      <c t="s" r="C21" s="4">
        <v>364</v>
      </c>
      <c t="s" r="I21" s="4">
        <v>365</v>
      </c>
    </row>
    <row spans="1:10" r="22">
      <c t="s" r="A22" s="4">
        <v>366</v>
      </c>
    </row>
    <row spans="1:10" r="23">
      <c t="s" r="A23" s="3">
        <v>328</v>
      </c>
    </row>
    <row spans="1:10" r="24">
      <c t="s" r="A24" s="4">
        <v>367</v>
      </c>
      <c t="s" r="F24" s="4">
        <v>368</v>
      </c>
    </row>
    <row spans="1:10" r="25">
      <c t="s" r="A25" s="4">
        <v>369</v>
      </c>
    </row>
    <row spans="1:10" r="26">
      <c t="s" r="A26" s="3">
        <v>328</v>
      </c>
    </row>
    <row spans="1:10" r="27">
      <c t="s" r="A27" s="4">
        <v>367</v>
      </c>
      <c t="s" r="F27" s="4">
        <v>370</v>
      </c>
    </row>
    <row spans="1:10" r="28">
      <c t="s" r="A28" s="4">
        <v>371</v>
      </c>
    </row>
    <row spans="1:10" r="29">
      <c t="s" r="A29" s="3">
        <v>328</v>
      </c>
    </row>
    <row spans="1:10" r="30">
      <c t="s" r="A30" s="4">
        <v>367</v>
      </c>
      <c t="s" r="F30" s="4">
        <v>372</v>
      </c>
    </row>
    <row spans="1:10" r="31">
      <c t="s" r="A31" s="4">
        <v>373</v>
      </c>
    </row>
    <row spans="1:10" r="32">
      <c t="s" r="A32" s="3">
        <v>328</v>
      </c>
    </row>
    <row spans="1:10" r="33">
      <c t="s" r="A33" s="4">
        <v>367</v>
      </c>
      <c t="s" r="F33" s="4">
        <v>374</v>
      </c>
    </row>
    <row spans="1:10" r="34">
      <c t="s" r="A34" s="4">
        <v>375</v>
      </c>
    </row>
    <row spans="1:10" r="35">
      <c t="s" r="A35" s="3">
        <v>328</v>
      </c>
    </row>
    <row spans="1:10" r="36">
      <c t="s" r="A36" s="4">
        <v>376</v>
      </c>
      <c t="n" r="B36" s="7">
        <v>100000000</v>
      </c>
    </row>
    <row spans="1:10" r="37">
      <c t="s" r="A37" s="4">
        <v>342</v>
      </c>
    </row>
    <row spans="1:10" r="38">
      <c t="s" r="A38" s="3">
        <v>328</v>
      </c>
    </row>
    <row spans="1:10" r="39">
      <c t="s" r="A39" s="4">
        <v>329</v>
      </c>
      <c t="n" r="D39" s="7">
        <v>569000000</v>
      </c>
      <c t="n" r="F39" s="7">
        <v>569000000</v>
      </c>
    </row>
    <row spans="1:10" r="40">
      <c t="s" r="A40" s="4">
        <v>367</v>
      </c>
      <c t="s" r="F40" s="4">
        <v>377</v>
      </c>
    </row>
    <row spans="1:10" r="41">
      <c t="s" r="A41" s="4">
        <v>378</v>
      </c>
      <c t="s" r="D41" s="4">
        <v>379</v>
      </c>
    </row>
    <row spans="1:10" r="42">
      <c t="s" r="A42" s="4">
        <v>380</v>
      </c>
    </row>
    <row spans="1:10" r="43">
      <c t="s" r="A43" s="3">
        <v>328</v>
      </c>
    </row>
    <row spans="1:10" r="44">
      <c t="s" r="A44" s="4">
        <v>381</v>
      </c>
      <c t="s" r="F44" s="4">
        <v>382</v>
      </c>
    </row>
    <row spans="1:10" r="45">
      <c t="s" r="A45" s="4">
        <v>383</v>
      </c>
    </row>
    <row spans="1:10" r="46">
      <c t="s" r="A46" s="3">
        <v>328</v>
      </c>
    </row>
    <row spans="1:10" r="47">
      <c t="s" r="A47" s="4">
        <v>367</v>
      </c>
      <c t="s" r="F47" s="4">
        <v>384</v>
      </c>
    </row>
    <row spans="1:10" r="48">
      <c t="s" r="A48" s="4">
        <v>385</v>
      </c>
    </row>
    <row spans="1:10" r="49">
      <c t="s" r="A49" s="3">
        <v>328</v>
      </c>
    </row>
    <row spans="1:10" r="50">
      <c t="s" r="A50" s="4">
        <v>353</v>
      </c>
      <c t="n" r="D50" s="7">
        <v>570000000</v>
      </c>
      <c t="n" r="F50" s="7">
        <v>570000000</v>
      </c>
    </row>
    <row spans="1:10" r="51">
      <c t="s" r="A51" s="4">
        <v>386</v>
      </c>
    </row>
    <row spans="1:10" r="52">
      <c t="s" r="A52" s="3">
        <v>328</v>
      </c>
    </row>
    <row spans="1:10" r="53">
      <c t="s" r="A53" s="4">
        <v>353</v>
      </c>
      <c t="n" r="D53" s="5">
        <v>500000000</v>
      </c>
      <c t="n" r="F53" s="5">
        <v>500000000</v>
      </c>
    </row>
    <row spans="1:10" r="54">
      <c t="s" r="A54" s="4">
        <v>387</v>
      </c>
      <c t="n" r="H54" s="7">
        <v>6000000</v>
      </c>
    </row>
    <row spans="1:10" r="55">
      <c t="s" r="A55" s="4">
        <v>388</v>
      </c>
    </row>
    <row spans="1:10" r="56">
      <c t="s" r="A56" s="3">
        <v>328</v>
      </c>
    </row>
    <row spans="1:10" r="57">
      <c t="s" r="A57" s="4">
        <v>353</v>
      </c>
      <c t="n" r="D57" s="7">
        <v>200000000</v>
      </c>
      <c t="n" r="F57" s="7">
        <v>200000000</v>
      </c>
    </row>
    <row spans="1:10" r="58">
      <c t="s" r="A58" s="4">
        <v>389</v>
      </c>
      <c t="s" r="F58" s="4">
        <v>390</v>
      </c>
    </row>
    <row spans="1:10" r="59">
      <c t="s" r="A59" s="4">
        <v>391</v>
      </c>
    </row>
    <row spans="1:10" r="60">
      <c t="s" r="A60" s="3">
        <v>328</v>
      </c>
    </row>
    <row spans="1:10" r="61">
      <c t="s" r="A61" s="4">
        <v>392</v>
      </c>
      <c t="s" r="F61" s="4">
        <v>379</v>
      </c>
    </row>
    <row spans="1:10" r="62">
      <c t="s" r="A62" s="4">
        <v>393</v>
      </c>
    </row>
    <row spans="1:10" r="63">
      <c t="s" r="A63" s="3">
        <v>328</v>
      </c>
    </row>
    <row spans="1:10" r="64">
      <c t="s" r="A64" s="4">
        <v>392</v>
      </c>
      <c t="s" r="F64" s="4">
        <v>370</v>
      </c>
    </row>
    <row spans="1:10" r="65">
      <c t="n" r="A65"/>
    </row>
    <row spans="1:10" r="66">
      <c t="s" r="A66" s="4">
        <v>330</v>
      </c>
      <c t="s" r="B66" s="4">
        <v>347</v>
      </c>
    </row>
  </sheetData>
  <mergeCells count="4">
    <mergeCell ref="D1:E1"/>
    <mergeCell ref="F1:G1"/>
    <mergeCell ref="A65:J65"/>
    <mergeCell ref="B66:J66"/>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v>
      </c>
      <c t="s" r="B1" s="2">
        <v>2</v>
      </c>
      <c t="s" r="C1" s="2">
        <v>46</v>
      </c>
    </row>
    <row spans="1:3" r="2">
      <c t="s" r="A2" s="3">
        <v>74</v>
      </c>
    </row>
    <row spans="1:3" r="3">
      <c t="s" r="A3" s="4">
        <v>75</v>
      </c>
      <c t="n" r="B3" s="7">
        <v>104</v>
      </c>
      <c t="n" r="C3" s="7">
        <v>106</v>
      </c>
    </row>
    <row spans="1:3" r="4">
      <c t="s" r="A4" s="4">
        <v>76</v>
      </c>
      <c t="n" r="B4" s="10">
        <v>0.0001</v>
      </c>
      <c t="n" r="C4" s="10">
        <v>0.0001</v>
      </c>
    </row>
    <row spans="1:3" r="5">
      <c t="s" r="A5" s="4">
        <v>77</v>
      </c>
      <c t="n" r="B5" s="5">
        <v>1000000000</v>
      </c>
      <c t="n" r="C5" s="5">
        <v>1000000000</v>
      </c>
    </row>
    <row spans="1:3" r="6">
      <c t="s" r="A6" s="4">
        <v>78</v>
      </c>
      <c t="n" r="B6" s="5">
        <v>46000000</v>
      </c>
      <c t="n" r="C6" s="5">
        <v>46000000</v>
      </c>
    </row>
    <row spans="1:3" r="7">
      <c t="s" r="A7" s="4">
        <v>79</v>
      </c>
      <c t="n" r="B7" s="5">
        <v>46000000</v>
      </c>
      <c t="n" r="C7" s="5">
        <v>4600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4"/>
    <col customWidth="1" max="5" min="5" width="14"/>
  </cols>
  <sheetData>
    <row spans="1:5" r="1">
      <c t="s" r="A1" s="1">
        <v>394</v>
      </c>
      <c t="s" r="C1" s="2">
        <v>2</v>
      </c>
      <c t="s" r="E1" s="2">
        <v>46</v>
      </c>
    </row>
    <row spans="1:5" r="2">
      <c t="s" r="A2" s="3">
        <v>142</v>
      </c>
    </row>
    <row spans="1:5" r="3">
      <c t="s" r="A3" s="4">
        <v>395</v>
      </c>
      <c t="s" r="B3" s="4">
        <v>330</v>
      </c>
      <c t="n" r="C3" s="7">
        <v>24</v>
      </c>
    </row>
    <row spans="1:5" r="4">
      <c t="n" r="A4" s="5">
        <v>2017</v>
      </c>
      <c t="s" r="B4" s="4">
        <v>330</v>
      </c>
      <c t="n" r="C4" s="5">
        <v>61</v>
      </c>
    </row>
    <row spans="1:5" r="5">
      <c t="n" r="A5" s="5">
        <v>2018</v>
      </c>
      <c t="s" r="B5" s="4">
        <v>330</v>
      </c>
      <c t="n" r="C5" s="5">
        <v>66</v>
      </c>
    </row>
    <row spans="1:5" r="6">
      <c t="n" r="A6" s="5">
        <v>2019</v>
      </c>
      <c t="s" r="B6" s="4">
        <v>330</v>
      </c>
      <c t="n" r="C6" s="5">
        <v>443</v>
      </c>
    </row>
    <row spans="1:5" r="7">
      <c t="n" r="A7" s="5">
        <v>2020</v>
      </c>
      <c t="s" r="B7" s="4">
        <v>330</v>
      </c>
      <c t="n" r="C7" s="5">
        <v>6</v>
      </c>
    </row>
    <row spans="1:5" r="8">
      <c t="s" r="A8" s="4">
        <v>292</v>
      </c>
      <c t="s" r="B8" s="4">
        <v>330</v>
      </c>
      <c t="n" r="C8" s="5">
        <v>543</v>
      </c>
    </row>
    <row spans="1:5" r="9">
      <c t="s" r="A9" s="4">
        <v>329</v>
      </c>
      <c t="n" r="C9" s="7">
        <v>1143</v>
      </c>
      <c t="s" r="D9" s="4">
        <v>330</v>
      </c>
      <c t="n" r="E9" s="7">
        <v>489</v>
      </c>
    </row>
    <row spans="1:5" r="10">
      <c t="n" r="A10"/>
    </row>
    <row spans="1:5" r="11">
      <c t="s" r="A11" s="4">
        <v>330</v>
      </c>
      <c t="s" r="B11" s="4">
        <v>347</v>
      </c>
    </row>
  </sheetData>
  <mergeCells count="4">
    <mergeCell ref="A1:B1"/>
    <mergeCell ref="C1:D1"/>
    <mergeCell ref="A10:D10"/>
    <mergeCell ref="B11:D1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5"/>
    <col customWidth="1" max="2" min="2" width="80"/>
    <col customWidth="1" max="3" min="3" width="35"/>
    <col customWidth="1" max="4" min="4" width="14"/>
    <col customWidth="1" max="5" min="5" width="14"/>
  </cols>
  <sheetData>
    <row spans="1:5" r="1">
      <c t="s" r="A1" s="1">
        <v>396</v>
      </c>
      <c t="s" r="C1" s="2">
        <v>1</v>
      </c>
    </row>
    <row spans="1:5" r="2">
      <c t="s" r="C2" s="2">
        <v>2</v>
      </c>
      <c t="s" r="D2" s="2">
        <v>397</v>
      </c>
      <c t="s" r="E2" s="2">
        <v>46</v>
      </c>
    </row>
    <row spans="1:5" r="3">
      <c t="s" r="A3" s="3">
        <v>398</v>
      </c>
    </row>
    <row spans="1:5" r="4">
      <c t="s" r="A4" s="4">
        <v>399</v>
      </c>
      <c t="n" r="C4" s="7">
        <v>825000000</v>
      </c>
    </row>
    <row spans="1:5" r="5">
      <c t="s" r="A5" s="4">
        <v>400</v>
      </c>
      <c t="s" r="B5" s="4">
        <v>330</v>
      </c>
      <c t="n" r="C5" s="5">
        <v>7000000</v>
      </c>
      <c t="n" r="E5" s="7">
        <v>8000000</v>
      </c>
    </row>
    <row spans="1:5" r="6">
      <c t="s" r="A6" s="4">
        <v>401</v>
      </c>
    </row>
    <row spans="1:5" r="7">
      <c t="s" r="A7" s="3">
        <v>398</v>
      </c>
    </row>
    <row spans="1:5" r="8">
      <c t="s" r="A8" s="4">
        <v>399</v>
      </c>
      <c t="n" r="C8" s="7">
        <v>475000000</v>
      </c>
    </row>
    <row spans="1:5" r="9">
      <c t="s" r="A9" s="4">
        <v>402</v>
      </c>
      <c t="s" r="C9" s="4">
        <v>403</v>
      </c>
    </row>
    <row spans="1:5" r="10">
      <c t="s" r="A10" s="4">
        <v>404</v>
      </c>
      <c t="s" r="C10" s="4">
        <v>405</v>
      </c>
    </row>
    <row spans="1:5" r="11">
      <c t="s" r="A11" s="4">
        <v>406</v>
      </c>
      <c t="s" r="C11" s="4">
        <v>407</v>
      </c>
    </row>
    <row spans="1:5" r="12">
      <c t="s" r="A12" s="4">
        <v>400</v>
      </c>
      <c t="s" r="B12" s="4">
        <v>330</v>
      </c>
      <c t="n" r="C12" s="7">
        <v>5000000</v>
      </c>
      <c t="n" r="E12" s="7">
        <v>8000000</v>
      </c>
    </row>
    <row spans="1:5" r="13">
      <c t="s" r="A13" s="4">
        <v>408</v>
      </c>
    </row>
    <row spans="1:5" r="14">
      <c t="s" r="A14" s="3">
        <v>398</v>
      </c>
    </row>
    <row spans="1:5" r="15">
      <c t="s" r="A15" s="4">
        <v>399</v>
      </c>
      <c t="n" r="C15" s="7">
        <v>350000000</v>
      </c>
      <c t="n" r="D15" s="7">
        <v>350000000</v>
      </c>
    </row>
    <row spans="1:5" r="16">
      <c t="s" r="A16" s="4">
        <v>402</v>
      </c>
      <c t="s" r="C16" s="4">
        <v>409</v>
      </c>
    </row>
    <row spans="1:5" r="17">
      <c t="s" r="A17" s="4">
        <v>404</v>
      </c>
      <c t="s" r="B17" s="4">
        <v>410</v>
      </c>
      <c t="s" r="C17" s="4">
        <v>411</v>
      </c>
    </row>
    <row spans="1:5" r="18">
      <c t="s" r="A18" s="4">
        <v>406</v>
      </c>
      <c t="s" r="C18" s="4">
        <v>412</v>
      </c>
    </row>
    <row spans="1:5" r="19">
      <c t="s" r="A19" s="4">
        <v>400</v>
      </c>
      <c t="s" r="B19" s="4">
        <v>330</v>
      </c>
      <c t="n" r="C19" s="7">
        <v>2000000</v>
      </c>
    </row>
    <row spans="1:5" r="20">
      <c t="n" r="A20"/>
    </row>
    <row spans="1:5" r="21">
      <c t="s" r="A21" s="4">
        <v>330</v>
      </c>
      <c t="s" r="B21" s="4">
        <v>413</v>
      </c>
    </row>
    <row spans="1:5" r="22">
      <c t="s" r="A22" s="4">
        <v>410</v>
      </c>
      <c t="s" r="B22" s="4">
        <v>414</v>
      </c>
    </row>
  </sheetData>
  <mergeCells count="4">
    <mergeCell ref="A1:B2"/>
    <mergeCell ref="A20:D20"/>
    <mergeCell ref="B21:D21"/>
    <mergeCell ref="B22:D2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r="A1" s="1">
        <v>415</v>
      </c>
      <c t="s" r="B1" s="2">
        <v>2</v>
      </c>
    </row>
    <row spans="1:2" r="2">
      <c t="s" r="A2" s="4">
        <v>416</v>
      </c>
    </row>
    <row spans="1:2" r="3">
      <c t="s" r="A3" s="3">
        <v>398</v>
      </c>
    </row>
    <row spans="1:2" r="4">
      <c t="s" r="A4" s="4">
        <v>417</v>
      </c>
      <c t="s" r="B4" s="4">
        <v>38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s>
  <sheetData>
    <row spans="1:6" r="1">
      <c t="s" r="A1" s="1">
        <v>418</v>
      </c>
      <c t="s" r="B1" s="2">
        <v>397</v>
      </c>
      <c t="s" r="C1" s="2">
        <v>2</v>
      </c>
      <c t="s" r="D1" s="2">
        <v>26</v>
      </c>
      <c t="s" r="E1" s="2">
        <v>2</v>
      </c>
      <c t="s" r="F1" s="2">
        <v>26</v>
      </c>
    </row>
    <row spans="1:6" r="2">
      <c t="s" r="A2" s="3">
        <v>398</v>
      </c>
    </row>
    <row spans="1:6" r="3">
      <c t="s" r="A3" s="4">
        <v>419</v>
      </c>
      <c t="n" r="C3" s="7">
        <v>825000000</v>
      </c>
      <c t="n" r="E3" s="7">
        <v>825000000</v>
      </c>
    </row>
    <row spans="1:6" r="4">
      <c t="s" r="A4" s="4">
        <v>416</v>
      </c>
    </row>
    <row spans="1:6" r="5">
      <c t="s" r="A5" s="3">
        <v>398</v>
      </c>
    </row>
    <row spans="1:6" r="6">
      <c t="s" r="A6" s="4">
        <v>420</v>
      </c>
      <c t="n" r="C6" s="5">
        <v>8000000</v>
      </c>
      <c t="n" r="E6" s="5">
        <v>8000000</v>
      </c>
    </row>
    <row spans="1:6" r="7">
      <c t="s" r="A7" s="4">
        <v>421</v>
      </c>
    </row>
    <row spans="1:6" r="8">
      <c t="s" r="A8" s="3">
        <v>398</v>
      </c>
    </row>
    <row spans="1:6" r="9">
      <c t="s" r="A9" s="4">
        <v>422</v>
      </c>
      <c t="n" r="C9" s="5">
        <v>0</v>
      </c>
      <c t="n" r="D9" s="7">
        <v>0</v>
      </c>
      <c t="n" r="E9" s="5">
        <v>0</v>
      </c>
      <c t="n" r="F9" s="7">
        <v>0</v>
      </c>
    </row>
    <row spans="1:6" r="10">
      <c t="s" r="A10" s="4">
        <v>423</v>
      </c>
    </row>
    <row spans="1:6" r="11">
      <c t="s" r="A11" s="3">
        <v>398</v>
      </c>
    </row>
    <row spans="1:6" r="12">
      <c t="s" r="A12" s="4">
        <v>424</v>
      </c>
      <c t="n" r="C12" s="5">
        <v>100000000</v>
      </c>
      <c t="n" r="E12" s="5">
        <v>100000000</v>
      </c>
    </row>
    <row spans="1:6" r="13">
      <c t="s" r="A13" s="4">
        <v>419</v>
      </c>
      <c t="n" r="C13" s="5">
        <v>475000000</v>
      </c>
      <c t="n" r="E13" s="5">
        <v>475000000</v>
      </c>
    </row>
    <row spans="1:6" r="14">
      <c t="s" r="A14" s="4">
        <v>425</v>
      </c>
    </row>
    <row spans="1:6" r="15">
      <c t="s" r="A15" s="3">
        <v>398</v>
      </c>
    </row>
    <row spans="1:6" r="16">
      <c t="s" r="A16" s="4">
        <v>419</v>
      </c>
      <c t="n" r="B16" s="7">
        <v>350000000</v>
      </c>
      <c t="n" r="C16" s="7">
        <v>350000000</v>
      </c>
      <c t="n" r="E16" s="7">
        <v>350000000</v>
      </c>
    </row>
    <row spans="1:6" r="17">
      <c t="s" r="A17" s="4">
        <v>426</v>
      </c>
      <c t="s" r="E17" s="4">
        <v>427</v>
      </c>
    </row>
    <row spans="1:6" r="18">
      <c t="s" r="A18" s="4">
        <v>428</v>
      </c>
      <c t="s" r="B18" s="4">
        <v>42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430</v>
      </c>
      <c t="s" r="C1" s="2">
        <v>25</v>
      </c>
      <c t="s" r="E1" s="2">
        <v>1</v>
      </c>
    </row>
    <row spans="1:6" r="2">
      <c t="s" r="C2" s="2">
        <v>2</v>
      </c>
      <c t="s" r="D2" s="2">
        <v>26</v>
      </c>
      <c t="s" r="E2" s="2">
        <v>2</v>
      </c>
      <c t="s" r="F2" s="2">
        <v>26</v>
      </c>
    </row>
    <row spans="1:6" r="3">
      <c t="s" r="A3" s="3">
        <v>431</v>
      </c>
    </row>
    <row spans="1:6" r="4">
      <c t="s" r="A4" s="4">
        <v>432</v>
      </c>
      <c t="s" r="B4" s="4">
        <v>330</v>
      </c>
      <c t="n" r="C4" s="7">
        <v>5</v>
      </c>
      <c t="n" r="D4" s="7">
        <v>1</v>
      </c>
      <c t="n" r="E4" s="7">
        <v>8</v>
      </c>
      <c t="n" r="F4" s="7">
        <v>3</v>
      </c>
    </row>
    <row spans="1:6" r="5">
      <c t="s" r="A5" s="4">
        <v>433</v>
      </c>
      <c t="s" r="B5" s="4">
        <v>330</v>
      </c>
      <c t="n" r="C5" s="5">
        <v>3</v>
      </c>
      <c t="n" r="D5" s="5">
        <v>2</v>
      </c>
      <c t="n" r="E5" s="5">
        <v>2</v>
      </c>
      <c t="n" r="F5" s="5">
        <v>2</v>
      </c>
    </row>
    <row spans="1:6" r="6">
      <c t="s" r="A6" s="4">
        <v>434</v>
      </c>
      <c t="s" r="B6" s="4">
        <v>330</v>
      </c>
      <c t="n" r="C6" s="5">
        <v>-2</v>
      </c>
      <c t="n" r="D6" s="5">
        <v>-1</v>
      </c>
      <c t="n" r="E6" s="5">
        <v>-4</v>
      </c>
      <c t="n" r="F6" s="5">
        <v>-3</v>
      </c>
    </row>
    <row spans="1:6" r="7">
      <c t="s" r="A7" s="4">
        <v>435</v>
      </c>
      <c t="s" r="B7" s="4">
        <v>330</v>
      </c>
      <c t="n" r="C7" s="5">
        <v>1</v>
      </c>
      <c t="n" r="D7" s="5">
        <v>1</v>
      </c>
      <c t="n" r="E7" s="5">
        <v>-2</v>
      </c>
      <c t="n" r="F7" s="5">
        <v>-1</v>
      </c>
    </row>
    <row spans="1:6" r="8">
      <c t="s" r="A8" s="4">
        <v>436</v>
      </c>
      <c t="s" r="B8" s="4">
        <v>330</v>
      </c>
      <c t="n" r="C8" s="5">
        <v>6</v>
      </c>
      <c t="n" r="D8" s="5">
        <v>2</v>
      </c>
      <c t="n" r="E8" s="5">
        <v>6</v>
      </c>
      <c t="n" r="F8" s="5">
        <v>2</v>
      </c>
    </row>
    <row spans="1:6" r="9">
      <c t="s" r="A9" s="4">
        <v>437</v>
      </c>
      <c t="s" r="B9" s="4">
        <v>410</v>
      </c>
      <c t="n" r="C9" s="5">
        <v>-2</v>
      </c>
      <c t="n" r="E9" s="5">
        <v>-3</v>
      </c>
      <c t="n" r="F9" s="5">
        <v>-1</v>
      </c>
    </row>
    <row spans="1:6" r="10">
      <c t="s" r="A10" s="4">
        <v>438</v>
      </c>
      <c t="s" r="B10" s="4">
        <v>410</v>
      </c>
      <c t="n" r="C10" s="5">
        <v>-1</v>
      </c>
      <c t="n" r="D10" s="5">
        <v>-1</v>
      </c>
      <c t="n" r="E10" s="5">
        <v>-1</v>
      </c>
      <c t="n" r="F10" s="5">
        <v>-1</v>
      </c>
    </row>
    <row spans="1:6" r="11">
      <c t="s" r="A11" s="4">
        <v>439</v>
      </c>
      <c t="s" r="B11" s="4">
        <v>410</v>
      </c>
      <c t="n" r="C11" s="5">
        <v>1</v>
      </c>
      <c t="n" r="E11" s="5">
        <v>2</v>
      </c>
      <c t="n" r="F11" s="5">
        <v>1</v>
      </c>
    </row>
    <row spans="1:6" r="12">
      <c t="s" r="A12" s="4">
        <v>440</v>
      </c>
      <c t="s" r="B12" s="4">
        <v>410</v>
      </c>
      <c t="n" r="D12" s="5">
        <v>-1</v>
      </c>
      <c t="n" r="E12" s="5">
        <v>1</v>
      </c>
    </row>
    <row spans="1:6" r="13">
      <c t="s" r="A13" s="4">
        <v>441</v>
      </c>
      <c t="s" r="B13" s="4">
        <v>410</v>
      </c>
      <c t="n" r="C13" s="5">
        <v>-2</v>
      </c>
      <c t="n" r="D13" s="5">
        <v>-1</v>
      </c>
      <c t="n" r="E13" s="5">
        <v>-2</v>
      </c>
      <c t="n" r="F13" s="5">
        <v>-1</v>
      </c>
    </row>
    <row spans="1:6" r="14">
      <c t="s" r="A14" s="4">
        <v>442</v>
      </c>
      <c t="n" r="C14" s="5">
        <v>3</v>
      </c>
      <c t="n" r="D14" s="5">
        <v>1</v>
      </c>
      <c t="n" r="E14" s="5">
        <v>5</v>
      </c>
      <c t="n" r="F14" s="5">
        <v>2</v>
      </c>
    </row>
    <row spans="1:6" r="15">
      <c t="s" r="A15" s="4">
        <v>443</v>
      </c>
      <c t="n" r="C15" s="5">
        <v>2</v>
      </c>
      <c t="n" r="D15" s="5">
        <v>1</v>
      </c>
      <c t="n" r="E15" s="5">
        <v>1</v>
      </c>
      <c t="n" r="F15" s="5">
        <v>1</v>
      </c>
    </row>
    <row spans="1:6" r="16">
      <c t="s" r="A16" s="4">
        <v>444</v>
      </c>
      <c t="n" r="C16" s="5">
        <v>-1</v>
      </c>
      <c t="n" r="D16" s="5">
        <v>-1</v>
      </c>
      <c t="n" r="E16" s="5">
        <v>-2</v>
      </c>
      <c t="n" r="F16" s="5">
        <v>-2</v>
      </c>
    </row>
    <row spans="1:6" r="17">
      <c t="s" r="A17" s="4">
        <v>445</v>
      </c>
      <c t="n" r="C17" s="5">
        <v>1</v>
      </c>
      <c t="n" r="E17" s="5">
        <v>-1</v>
      </c>
      <c t="n" r="F17" s="5">
        <v>-1</v>
      </c>
    </row>
    <row spans="1:6" r="18">
      <c t="s" r="A18" s="4">
        <v>446</v>
      </c>
      <c t="n" r="C18" s="7">
        <v>4</v>
      </c>
      <c t="n" r="D18" s="7">
        <v>1</v>
      </c>
      <c t="n" r="E18" s="7">
        <v>4</v>
      </c>
      <c t="n" r="F18" s="7">
        <v>1</v>
      </c>
    </row>
    <row spans="1:6" r="19">
      <c t="n" r="A19"/>
    </row>
    <row spans="1:6" r="20">
      <c t="s" r="A20" s="4">
        <v>330</v>
      </c>
      <c t="s" r="B20" s="4">
        <v>447</v>
      </c>
    </row>
    <row spans="1:6" r="21">
      <c t="s" r="A21" s="4">
        <v>410</v>
      </c>
      <c t="s" r="B21" s="4">
        <v>448</v>
      </c>
    </row>
  </sheetData>
  <mergeCells count="6">
    <mergeCell ref="A1:B2"/>
    <mergeCell ref="C1:D1"/>
    <mergeCell ref="E1:F1"/>
    <mergeCell ref="A19:E19"/>
    <mergeCell ref="B20:E20"/>
    <mergeCell ref="B21:E2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r="A1" s="1">
        <v>449</v>
      </c>
      <c t="s" r="B1" s="2">
        <v>25</v>
      </c>
      <c t="s" r="D1" s="2">
        <v>1</v>
      </c>
    </row>
    <row spans="1:5" r="2">
      <c t="s" r="B2" s="2">
        <v>2</v>
      </c>
      <c t="s" r="C2" s="2">
        <v>26</v>
      </c>
      <c t="s" r="D2" s="2">
        <v>2</v>
      </c>
      <c t="s" r="E2" s="2">
        <v>26</v>
      </c>
    </row>
    <row spans="1:5" r="3">
      <c t="s" r="A3" s="3">
        <v>151</v>
      </c>
    </row>
    <row spans="1:5" r="4">
      <c t="s" r="A4" s="4">
        <v>450</v>
      </c>
      <c t="n" r="B4" s="7">
        <v>17</v>
      </c>
      <c t="n" r="C4" s="7">
        <v>11</v>
      </c>
      <c t="n" r="D4" s="7">
        <v>28</v>
      </c>
      <c t="n" r="E4" s="7">
        <v>2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21"/>
  </cols>
  <sheetData>
    <row spans="1:2" r="1">
      <c t="s" r="A1" s="1">
        <v>451</v>
      </c>
      <c t="s" r="B1" s="2">
        <v>238</v>
      </c>
    </row>
    <row spans="1:2" r="2">
      <c t="s" r="A2" s="3">
        <v>151</v>
      </c>
    </row>
    <row spans="1:2" r="3">
      <c t="s" r="A3" s="4">
        <v>291</v>
      </c>
      <c t="n" r="B3" s="7">
        <v>23</v>
      </c>
    </row>
    <row spans="1:2" r="4">
      <c t="n" r="A4" s="5">
        <v>2017</v>
      </c>
      <c t="n" r="B4" s="5">
        <v>43</v>
      </c>
    </row>
    <row spans="1:2" r="5">
      <c t="n" r="A5" s="5">
        <v>2018</v>
      </c>
      <c t="n" r="B5" s="5">
        <v>37</v>
      </c>
    </row>
    <row spans="1:2" r="6">
      <c t="n" r="A6" s="5">
        <v>2019</v>
      </c>
      <c t="n" r="B6" s="5">
        <v>32</v>
      </c>
    </row>
    <row spans="1:2" r="7">
      <c t="n" r="A7" s="5">
        <v>2020</v>
      </c>
      <c t="n" r="B7" s="5">
        <v>26</v>
      </c>
    </row>
    <row spans="1:2" r="8">
      <c t="s" r="A8" s="4">
        <v>292</v>
      </c>
      <c t="n" r="B8" s="5">
        <v>38</v>
      </c>
    </row>
    <row spans="1:2" r="9">
      <c t="s" r="A9" s="4">
        <v>81</v>
      </c>
      <c t="n" r="B9" s="7">
        <v>19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80"/>
    <col customWidth="1" max="5" min="5" width="15"/>
    <col customWidth="1" max="6" min="6" width="16"/>
  </cols>
  <sheetData>
    <row spans="1:6" r="1">
      <c t="s" r="A1" s="1">
        <v>452</v>
      </c>
      <c t="s" r="B1" s="2">
        <v>25</v>
      </c>
      <c t="s" r="D1" s="2">
        <v>1</v>
      </c>
      <c t="s" r="F1" s="2">
        <v>453</v>
      </c>
    </row>
    <row spans="1:6" r="2">
      <c t="s" r="B2" s="2">
        <v>2</v>
      </c>
      <c t="s" r="C2" s="2">
        <v>26</v>
      </c>
      <c t="s" r="D2" s="2">
        <v>2</v>
      </c>
      <c t="s" r="E2" s="2">
        <v>26</v>
      </c>
      <c t="s" r="F2" s="2">
        <v>454</v>
      </c>
    </row>
    <row spans="1:6" r="3">
      <c t="s" r="A3" s="3">
        <v>455</v>
      </c>
    </row>
    <row spans="1:6" r="4">
      <c t="s" r="A4" s="4">
        <v>456</v>
      </c>
      <c t="s" r="D4" s="4">
        <v>457</v>
      </c>
    </row>
    <row spans="1:6" r="5">
      <c t="s" r="A5" s="4">
        <v>458</v>
      </c>
      <c t="s" r="D5" s="4">
        <v>459</v>
      </c>
    </row>
    <row spans="1:6" r="6">
      <c t="s" r="A6" s="4">
        <v>460</v>
      </c>
      <c t="s" r="D6" s="4">
        <v>302</v>
      </c>
    </row>
    <row spans="1:6" r="7">
      <c t="s" r="A7" s="4">
        <v>27</v>
      </c>
      <c t="n" r="B7" s="7">
        <v>1099000000</v>
      </c>
      <c t="n" r="C7" s="7">
        <v>952000000</v>
      </c>
      <c t="n" r="D7" s="7">
        <v>2108000000</v>
      </c>
      <c t="n" r="E7" s="7">
        <v>1929000000</v>
      </c>
    </row>
    <row spans="1:6" r="8">
      <c t="s" r="A8" s="4">
        <v>461</v>
      </c>
    </row>
    <row spans="1:6" r="9">
      <c t="s" r="A9" s="3">
        <v>455</v>
      </c>
    </row>
    <row spans="1:6" r="10">
      <c t="s" r="A10" s="4">
        <v>27</v>
      </c>
      <c t="n" r="F10" s="7">
        <v>480000000</v>
      </c>
    </row>
    <row spans="1:6" r="11">
      <c t="s" r="A11" s="4">
        <v>462</v>
      </c>
      <c t="n" r="B11" s="5">
        <v>2000000</v>
      </c>
      <c t="n" r="D11" s="5">
        <v>2000000</v>
      </c>
    </row>
    <row spans="1:6" r="12">
      <c t="s" r="A12" s="4">
        <v>463</v>
      </c>
    </row>
    <row spans="1:6" r="13">
      <c t="s" r="A13" s="3">
        <v>455</v>
      </c>
    </row>
    <row spans="1:6" r="14">
      <c t="s" r="A14" s="4">
        <v>464</v>
      </c>
      <c t="n" r="B14" s="5">
        <v>23000000</v>
      </c>
      <c t="n" r="D14" s="5">
        <v>23000000</v>
      </c>
    </row>
    <row spans="1:6" r="15">
      <c t="s" r="A15" s="4">
        <v>465</v>
      </c>
    </row>
    <row spans="1:6" r="16">
      <c t="s" r="A16" s="3">
        <v>455</v>
      </c>
    </row>
    <row spans="1:6" r="17">
      <c t="s" r="A17" s="4">
        <v>466</v>
      </c>
      <c t="n" r="B17" s="5">
        <v>8000000</v>
      </c>
      <c t="n" r="D17" s="5">
        <v>8000000</v>
      </c>
    </row>
    <row spans="1:6" r="18">
      <c t="s" r="A18" s="4">
        <v>467</v>
      </c>
    </row>
    <row spans="1:6" r="19">
      <c t="s" r="A19" s="3">
        <v>455</v>
      </c>
    </row>
    <row spans="1:6" r="20">
      <c t="s" r="A20" s="4">
        <v>466</v>
      </c>
      <c t="n" r="B20" s="5">
        <v>11000000</v>
      </c>
      <c t="n" r="D20" s="7">
        <v>11000000</v>
      </c>
    </row>
    <row spans="1:6" r="21">
      <c t="s" r="A21" s="4">
        <v>44</v>
      </c>
    </row>
    <row spans="1:6" r="22">
      <c t="s" r="A22" s="3">
        <v>455</v>
      </c>
    </row>
    <row spans="1:6" r="23">
      <c t="s" r="A23" s="4">
        <v>456</v>
      </c>
      <c t="s" r="D23" s="4">
        <v>468</v>
      </c>
    </row>
    <row spans="1:6" r="24">
      <c t="s" r="A24" s="4">
        <v>27</v>
      </c>
      <c t="n" r="B24" s="7">
        <v>10000000</v>
      </c>
      <c t="n" r="C24" s="7">
        <v>13000000</v>
      </c>
      <c t="n" r="D24" s="7">
        <v>21000000</v>
      </c>
      <c t="n" r="E24" s="7">
        <v>28000000</v>
      </c>
    </row>
    <row spans="1:6" r="25">
      <c t="s" r="A25" s="4">
        <v>469</v>
      </c>
    </row>
    <row spans="1:6" r="26">
      <c t="s" r="A26" s="3">
        <v>455</v>
      </c>
    </row>
    <row spans="1:6" r="27">
      <c t="s" r="A27" s="4">
        <v>470</v>
      </c>
      <c t="n" r="D27" s="7">
        <v>5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
    <col customWidth="1" max="3" min="3" width="23"/>
    <col customWidth="1" max="4" min="4" width="27"/>
    <col customWidth="1" max="5" min="5" width="18"/>
    <col customWidth="1" max="6" min="6" width="37"/>
  </cols>
  <sheetData>
    <row spans="1:6" r="1">
      <c t="s" r="A1" s="1">
        <v>80</v>
      </c>
      <c t="s" r="B1" s="2">
        <v>81</v>
      </c>
      <c t="s" r="C1" s="2">
        <v>82</v>
      </c>
      <c t="s" r="D1" s="2">
        <v>68</v>
      </c>
      <c t="s" r="E1" s="2">
        <v>69</v>
      </c>
      <c t="s" r="F1" s="2">
        <v>83</v>
      </c>
    </row>
    <row spans="1:6" r="2">
      <c t="s" r="A2" s="4">
        <v>84</v>
      </c>
      <c t="n" r="B2" s="7">
        <v>345</v>
      </c>
      <c t="n" r="D2" s="7">
        <v>234</v>
      </c>
      <c t="n" r="E2" s="7">
        <v>116</v>
      </c>
      <c t="n" r="F2" s="7">
        <v>-5</v>
      </c>
    </row>
    <row spans="1:6" r="3">
      <c t="s" r="A3" s="4">
        <v>85</v>
      </c>
      <c t="n" r="C3" s="5">
        <v>46</v>
      </c>
    </row>
    <row spans="1:6" r="4">
      <c t="s" r="A4" s="4">
        <v>35</v>
      </c>
      <c t="n" r="B4" s="5">
        <v>55</v>
      </c>
      <c t="n" r="E4" s="5">
        <v>55</v>
      </c>
    </row>
    <row spans="1:6" r="5">
      <c t="s" r="A5" s="4">
        <v>86</v>
      </c>
      <c t="n" r="B5" s="5">
        <v>5</v>
      </c>
      <c t="n" r="D5" s="5">
        <v>5</v>
      </c>
    </row>
    <row spans="1:6" r="6">
      <c t="s" r="A6" s="4">
        <v>87</v>
      </c>
      <c t="n" r="B6" s="5">
        <v>1</v>
      </c>
      <c t="n" r="F6" s="5">
        <v>1</v>
      </c>
    </row>
    <row spans="1:6" r="7">
      <c t="s" r="A7" s="4">
        <v>88</v>
      </c>
      <c t="n" r="B7" s="5">
        <v>-29</v>
      </c>
      <c t="n" r="E7" s="5">
        <v>-29</v>
      </c>
    </row>
    <row spans="1:6" r="8">
      <c t="s" r="A8" s="4">
        <v>89</v>
      </c>
      <c t="n" r="B8" s="5">
        <v>7</v>
      </c>
      <c t="n" r="D8" s="5">
        <v>7</v>
      </c>
    </row>
    <row spans="1:6" r="9">
      <c t="s" r="A9" s="4">
        <v>90</v>
      </c>
      <c t="n" r="B9" s="5">
        <v>8</v>
      </c>
      <c t="n" r="D9" s="5">
        <v>8</v>
      </c>
    </row>
    <row spans="1:6" r="10">
      <c t="s" r="A10" s="4">
        <v>91</v>
      </c>
      <c t="n" r="B10" s="5">
        <v>-8</v>
      </c>
      <c t="n" r="D10" s="5">
        <v>-8</v>
      </c>
    </row>
    <row spans="1:6" r="11">
      <c t="s" r="A11" s="4">
        <v>92</v>
      </c>
      <c t="n" r="B11" s="7">
        <v>384</v>
      </c>
      <c t="n" r="D11" s="7">
        <v>246</v>
      </c>
      <c t="n" r="E11" s="7">
        <v>142</v>
      </c>
      <c t="n" r="F11" s="7">
        <v>-4</v>
      </c>
    </row>
    <row spans="1:6" r="12">
      <c t="s" r="A12" s="4">
        <v>93</v>
      </c>
      <c t="n" r="C12" s="5">
        <v>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4</v>
      </c>
      <c t="s" r="B1" s="2">
        <v>25</v>
      </c>
      <c t="s" r="D1" s="2">
        <v>1</v>
      </c>
    </row>
    <row spans="1:5" r="2">
      <c t="s" r="B2" s="2">
        <v>2</v>
      </c>
      <c t="s" r="C2" s="2">
        <v>26</v>
      </c>
      <c t="s" r="D2" s="2">
        <v>2</v>
      </c>
      <c t="s" r="E2" s="2">
        <v>26</v>
      </c>
    </row>
    <row spans="1:5" r="3">
      <c t="s" r="A3" s="3">
        <v>95</v>
      </c>
    </row>
    <row spans="1:5" r="4">
      <c t="s" r="A4" s="4">
        <v>41</v>
      </c>
      <c t="n" r="B4" s="8">
        <v>0.31</v>
      </c>
      <c t="n" r="C4" s="8">
        <v>0.28</v>
      </c>
      <c t="n" r="D4" s="8">
        <v>0.59</v>
      </c>
      <c t="n" r="E4" s="8">
        <v>0.5600000000000001</v>
      </c>
    </row>
    <row spans="1:5" r="5">
      <c t="s" r="A5" s="4">
        <v>42</v>
      </c>
      <c t="n" r="B5" s="8">
        <v>0.31</v>
      </c>
      <c t="n" r="C5" s="8">
        <v>0.28</v>
      </c>
      <c t="n" r="D5" s="8">
        <v>0.59</v>
      </c>
      <c t="n" r="E5" s="8">
        <v>0.56000000000000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6</v>
      </c>
      <c t="s" r="B1" s="2">
        <v>1</v>
      </c>
    </row>
    <row spans="1:3" r="2">
      <c t="s" r="B2" s="2">
        <v>2</v>
      </c>
      <c t="s" r="C2" s="2">
        <v>26</v>
      </c>
    </row>
    <row spans="1:3" r="3">
      <c t="s" r="A3" s="3">
        <v>97</v>
      </c>
    </row>
    <row spans="1:3" r="4">
      <c t="s" r="A4" s="4">
        <v>35</v>
      </c>
      <c t="n" r="B4" s="7">
        <v>55</v>
      </c>
      <c t="n" r="C4" s="7">
        <v>68</v>
      </c>
    </row>
    <row spans="1:3" r="5">
      <c t="s" r="A5" s="3">
        <v>98</v>
      </c>
    </row>
    <row spans="1:3" r="6">
      <c t="s" r="A6" s="4">
        <v>99</v>
      </c>
      <c t="n" r="B6" s="5">
        <v>24</v>
      </c>
      <c t="n" r="C6" s="5">
        <v>10</v>
      </c>
    </row>
    <row spans="1:3" r="7">
      <c t="s" r="A7" s="4">
        <v>100</v>
      </c>
      <c t="n" r="C7" s="5">
        <v>1</v>
      </c>
    </row>
    <row spans="1:3" r="8">
      <c t="s" r="A8" s="4">
        <v>101</v>
      </c>
      <c t="n" r="B8" s="5">
        <v>17</v>
      </c>
      <c t="n" r="C8" s="5">
        <v>18</v>
      </c>
    </row>
    <row spans="1:3" r="9">
      <c t="s" r="A9" s="4">
        <v>102</v>
      </c>
      <c t="n" r="B9" s="5">
        <v>-8</v>
      </c>
      <c t="n" r="C9" s="5">
        <v>-2</v>
      </c>
    </row>
    <row spans="1:3" r="10">
      <c t="s" r="A10" s="3">
        <v>103</v>
      </c>
    </row>
    <row spans="1:3" r="11">
      <c t="s" r="A11" s="4">
        <v>104</v>
      </c>
      <c t="n" r="B11" s="5">
        <v>-36</v>
      </c>
      <c t="n" r="C11" s="5">
        <v>-18</v>
      </c>
    </row>
    <row spans="1:3" r="12">
      <c t="s" r="A12" s="4">
        <v>50</v>
      </c>
      <c t="n" r="B12" s="5">
        <v>-3</v>
      </c>
      <c t="n" r="C12" s="5">
        <v>27</v>
      </c>
    </row>
    <row spans="1:3" r="13">
      <c t="s" r="A13" s="4">
        <v>55</v>
      </c>
      <c t="n" r="B13" s="5">
        <v>1</v>
      </c>
    </row>
    <row spans="1:3" r="14">
      <c t="s" r="A14" s="4">
        <v>58</v>
      </c>
      <c t="n" r="B14" s="5">
        <v>-2</v>
      </c>
      <c t="n" r="C14" s="5">
        <v>-11</v>
      </c>
    </row>
    <row spans="1:3" r="15">
      <c t="s" r="A15" s="4">
        <v>59</v>
      </c>
      <c t="n" r="B15" s="5">
        <v>1</v>
      </c>
      <c t="n" r="C15" s="5">
        <v>5</v>
      </c>
    </row>
    <row spans="1:3" r="16">
      <c t="s" r="A16" s="4">
        <v>64</v>
      </c>
      <c t="n" r="B16" s="5">
        <v>1</v>
      </c>
      <c t="n" r="C16" s="5">
        <v>1</v>
      </c>
    </row>
    <row spans="1:3" r="17">
      <c t="s" r="A17" s="4">
        <v>105</v>
      </c>
      <c t="n" r="B17" s="5">
        <v>50</v>
      </c>
      <c t="n" r="C17" s="5">
        <v>99</v>
      </c>
    </row>
    <row spans="1:3" r="18">
      <c t="s" r="A18" s="3">
        <v>106</v>
      </c>
    </row>
    <row spans="1:3" r="19">
      <c t="s" r="A19" s="4">
        <v>107</v>
      </c>
      <c t="n" r="B19" s="5">
        <v>-764</v>
      </c>
    </row>
    <row spans="1:3" r="20">
      <c t="s" r="A20" s="4">
        <v>108</v>
      </c>
      <c t="n" r="B20" s="5">
        <v>-17</v>
      </c>
    </row>
    <row spans="1:3" r="21">
      <c t="s" r="A21" s="4">
        <v>109</v>
      </c>
      <c t="n" r="B21" s="5">
        <v>-6</v>
      </c>
      <c t="n" r="C21" s="5">
        <v>-10</v>
      </c>
    </row>
    <row spans="1:3" r="22">
      <c t="s" r="A22" s="4">
        <v>110</v>
      </c>
      <c t="n" r="B22" s="5">
        <v>-787</v>
      </c>
      <c t="n" r="C22" s="5">
        <v>-10</v>
      </c>
    </row>
    <row spans="1:3" r="23">
      <c t="s" r="A23" s="3">
        <v>111</v>
      </c>
    </row>
    <row spans="1:3" r="24">
      <c t="s" r="A24" s="4">
        <v>112</v>
      </c>
      <c t="n" r="B24" s="5">
        <v>670</v>
      </c>
    </row>
    <row spans="1:3" r="25">
      <c t="s" r="A25" s="4">
        <v>113</v>
      </c>
      <c t="n" r="B25" s="5">
        <v>-28</v>
      </c>
      <c t="n" r="C25" s="5">
        <v>-27</v>
      </c>
    </row>
    <row spans="1:3" r="26">
      <c t="s" r="A26" s="4">
        <v>114</v>
      </c>
      <c t="n" r="B26" s="5">
        <v>-16</v>
      </c>
    </row>
    <row spans="1:3" r="27">
      <c t="s" r="A27" s="4">
        <v>86</v>
      </c>
      <c t="n" r="B27" s="5">
        <v>2</v>
      </c>
      <c t="n" r="C27" s="5">
        <v>1</v>
      </c>
    </row>
    <row spans="1:3" r="28">
      <c t="s" r="A28" s="4">
        <v>115</v>
      </c>
      <c t="n" r="B28" s="5">
        <v>-18</v>
      </c>
      <c t="n" r="C28" s="5">
        <v>-72</v>
      </c>
    </row>
    <row spans="1:3" r="29">
      <c t="s" r="A29" s="4">
        <v>102</v>
      </c>
      <c t="n" r="B29" s="5">
        <v>8</v>
      </c>
      <c t="n" r="C29" s="5">
        <v>2</v>
      </c>
    </row>
    <row spans="1:3" r="30">
      <c t="s" r="A30" s="4">
        <v>116</v>
      </c>
      <c t="n" r="B30" s="5">
        <v>-2</v>
      </c>
    </row>
    <row spans="1:3" r="31">
      <c t="s" r="A31" s="4">
        <v>117</v>
      </c>
      <c t="n" r="B31" s="5">
        <v>-17</v>
      </c>
    </row>
    <row spans="1:3" r="32">
      <c t="s" r="A32" s="4">
        <v>118</v>
      </c>
      <c t="n" r="B32" s="5">
        <v>599</v>
      </c>
      <c t="n" r="C32" s="5">
        <v>-96</v>
      </c>
    </row>
    <row spans="1:3" r="33">
      <c t="s" r="A33" s="4">
        <v>119</v>
      </c>
      <c t="n" r="B33" s="5">
        <v>-138</v>
      </c>
      <c t="n" r="C33" s="5">
        <v>-7</v>
      </c>
    </row>
    <row spans="1:3" r="34">
      <c t="s" r="A34" s="4">
        <v>120</v>
      </c>
      <c t="n" r="B34" s="5">
        <v>301</v>
      </c>
      <c t="n" r="C34" s="5">
        <v>254</v>
      </c>
    </row>
    <row spans="1:3" r="35">
      <c t="s" r="A35" s="4">
        <v>121</v>
      </c>
      <c t="n" r="B35" s="7">
        <v>163</v>
      </c>
      <c t="n" r="C35" s="7">
        <v>2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AND CONSOLIDATED STAT</vt:lpstr>
      <vt:lpstr>CONDENSED AND CONSOLIDATED BALA</vt:lpstr>
      <vt:lpstr>CONDENSED AND CONSOLIDATED BAL4</vt:lpstr>
      <vt:lpstr>CONDENSED AND CONSOLIDATED STA5</vt:lpstr>
      <vt:lpstr>CONDENSED AND CONSOLIDATED STA6</vt:lpstr>
      <vt:lpstr>CONDENSED AND CONSOLIDATED STA7</vt:lpstr>
      <vt:lpstr>Business Overview and Summary o</vt:lpstr>
      <vt:lpstr>Earnings Per Share (EPS)</vt:lpstr>
      <vt:lpstr>Scitor Acquisition</vt:lpstr>
      <vt:lpstr>Goodwill and Other Intangible A</vt:lpstr>
      <vt:lpstr>Stock-Based Compensation</vt:lpstr>
      <vt:lpstr>Income Taxes</vt:lpstr>
      <vt:lpstr>Debt Obligations</vt:lpstr>
      <vt:lpstr>Derivative Instruments Designat</vt:lpstr>
      <vt:lpstr>Changes in Accumulated Other Co</vt:lpstr>
      <vt:lpstr>Operating Leases</vt:lpstr>
      <vt:lpstr>Legal Proceedings and Other Com</vt:lpstr>
      <vt:lpstr>Business Overview and Summary19</vt:lpstr>
      <vt:lpstr>Earnings Per Share (EPS) (Table</vt:lpstr>
      <vt:lpstr>Scitor Acquisition (Tables)</vt:lpstr>
      <vt:lpstr>Goodwill and Other Intangible22</vt:lpstr>
      <vt:lpstr>Debt Obligations (Tables)</vt:lpstr>
      <vt:lpstr>Derivative Instruments Design24</vt:lpstr>
      <vt:lpstr>Changes in Accumulated Other 25</vt:lpstr>
      <vt:lpstr>Operating Leases (Tables)</vt:lpstr>
      <vt:lpstr>Business Overview and Summary27</vt:lpstr>
      <vt:lpstr>Earnings Per Share (EPS) (Detai</vt:lpstr>
      <vt:lpstr>Scitor Acquisition (Detail 1)</vt:lpstr>
      <vt:lpstr>Scitor Acquisition (Detail 2)</vt:lpstr>
      <vt:lpstr>Scitor Acquisition (Detail 3)</vt:lpstr>
      <vt:lpstr>Scitor Acquisition (Detail 4)</vt:lpstr>
      <vt:lpstr>Goodwill and Intangible Assets </vt:lpstr>
      <vt:lpstr>Goodwill and Intangible Asset34</vt:lpstr>
      <vt:lpstr>Goodwill and Intangible Asset35</vt:lpstr>
      <vt:lpstr>Stock-Based Compensation (Detai</vt:lpstr>
      <vt:lpstr>Income Taxes (Detail 1)</vt:lpstr>
      <vt:lpstr>Debt Obligations (Detail 1)</vt:lpstr>
      <vt:lpstr>Debt Obligations (Detail 2)</vt:lpstr>
      <vt:lpstr>Debt Obligations (Detail 3)</vt:lpstr>
      <vt:lpstr>Derivative Instruments Design41</vt:lpstr>
      <vt:lpstr>Derivative Instruments Design42</vt:lpstr>
      <vt:lpstr>Derivative Instruments Design43</vt:lpstr>
      <vt:lpstr>Changes in Accumulated Other 44</vt:lpstr>
      <vt:lpstr>Operating Leases (Detail 1)</vt:lpstr>
      <vt:lpstr>Operating Leases (Detail 2)</vt:lpstr>
      <vt:lpstr>Legal Proceedings and Other C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1T17:30:11Z</dcterms:created>
  <dcterms:modified xmlns:dcterms="http://purl.org/dc/terms/" xmlns:xsi="http://www.w3.org/2001/XMLSchema-instance" xsi:type="dcterms:W3CDTF">2015-09-01T17:30:11Z</dcterms:modified>
  <dc:title xmlns:dc="http://purl.org/dc/elements/1.1/">Untitled</dc:title>
  <dc:description xmlns:dc="http://purl.org/dc/elements/1.1/"/>
  <dc:subject xmlns:dc="http://purl.org/dc/elements/1.1/"/>
  <cp:keywords/>
  <cp:category/>
</cp:coreProperties>
</file>